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MANAGEMENT'S LIQUIDITY PLA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FERRED COSTS" sheetId="11" state="visible" r:id="rId11"/>
    <sheet xmlns:r="http://schemas.openxmlformats.org/officeDocument/2006/relationships" name="LEASE LIABILITIES AND RIGHT OF "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ORGANIZATION AND BASIS OF PRE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FERRED COSTS (Tables)" sheetId="21" state="visible" r:id="rId21"/>
    <sheet xmlns:r="http://schemas.openxmlformats.org/officeDocument/2006/relationships" name="LEASE LIABILITIES AND RIGHT O_2" sheetId="22" state="visible" r:id="rId22"/>
    <sheet xmlns:r="http://schemas.openxmlformats.org/officeDocument/2006/relationships" name="STOCKHOLDERS' EQUITY (Tables)" sheetId="23" state="visible" r:id="rId23"/>
    <sheet xmlns:r="http://schemas.openxmlformats.org/officeDocument/2006/relationships" name="ORGANIZATION AND BASIS OF PRE_4" sheetId="24" state="visible" r:id="rId24"/>
    <sheet xmlns:r="http://schemas.openxmlformats.org/officeDocument/2006/relationships" name="ORGANIZATION AND BASIS OF PRE_5" sheetId="25" state="visible" r:id="rId25"/>
    <sheet xmlns:r="http://schemas.openxmlformats.org/officeDocument/2006/relationships" name="ORGANIZATION AND BASIS OF PRE_6" sheetId="26" state="visible" r:id="rId26"/>
    <sheet xmlns:r="http://schemas.openxmlformats.org/officeDocument/2006/relationships" name="ORGANIZATION AND BASIS OF PRE_7" sheetId="27" state="visible" r:id="rId27"/>
    <sheet xmlns:r="http://schemas.openxmlformats.org/officeDocument/2006/relationships" name="ORGANIZATION AND BASIS OF PRE_8" sheetId="28" state="visible" r:id="rId28"/>
    <sheet xmlns:r="http://schemas.openxmlformats.org/officeDocument/2006/relationships" name="MANAGEMENT'S LIQUIDITY PLANS - " sheetId="29" state="visible" r:id="rId29"/>
    <sheet xmlns:r="http://schemas.openxmlformats.org/officeDocument/2006/relationships" name="PROPERTY AND EQUIPMENT (Details" sheetId="30" state="visible" r:id="rId30"/>
    <sheet xmlns:r="http://schemas.openxmlformats.org/officeDocument/2006/relationships" name="PROPERTY AND EQUIPMENT - Additi" sheetId="31" state="visible" r:id="rId31"/>
    <sheet xmlns:r="http://schemas.openxmlformats.org/officeDocument/2006/relationships" name="INTANGIBLE ASSETS (Details)" sheetId="32" state="visible" r:id="rId32"/>
    <sheet xmlns:r="http://schemas.openxmlformats.org/officeDocument/2006/relationships" name="INTANGIBLE ASSETS - Additional " sheetId="33" state="visible" r:id="rId33"/>
    <sheet xmlns:r="http://schemas.openxmlformats.org/officeDocument/2006/relationships" name="DEFERRED COSTS (Details)" sheetId="34" state="visible" r:id="rId34"/>
    <sheet xmlns:r="http://schemas.openxmlformats.org/officeDocument/2006/relationships" name="DEFERRED COSTS - Additional Inf" sheetId="35" state="visible" r:id="rId35"/>
    <sheet xmlns:r="http://schemas.openxmlformats.org/officeDocument/2006/relationships" name="LEASE LIABILITIES AND RIGHT O_3" sheetId="36" state="visible" r:id="rId36"/>
    <sheet xmlns:r="http://schemas.openxmlformats.org/officeDocument/2006/relationships" name="LEASE LIABILITIES AND RIGHT O_4" sheetId="37" state="visible" r:id="rId37"/>
    <sheet xmlns:r="http://schemas.openxmlformats.org/officeDocument/2006/relationships" name="LEASE LIABILITIES AND RIGHT O_5" sheetId="38" state="visible" r:id="rId38"/>
    <sheet xmlns:r="http://schemas.openxmlformats.org/officeDocument/2006/relationships" name="LEASE LIABILITIES AND RIGHT O_6" sheetId="39" state="visible" r:id="rId39"/>
    <sheet xmlns:r="http://schemas.openxmlformats.org/officeDocument/2006/relationships" name="LEASE LIABILITIES AND RIGHT O_7" sheetId="40" state="visible" r:id="rId40"/>
    <sheet xmlns:r="http://schemas.openxmlformats.org/officeDocument/2006/relationships" name="LEASE LIABILITIES AND RIGHT O_8" sheetId="41" state="visible" r:id="rId41"/>
    <sheet xmlns:r="http://schemas.openxmlformats.org/officeDocument/2006/relationships" name="LEASE LIABILITIES AND RIGHT O_9" sheetId="42" state="visible" r:id="rId42"/>
    <sheet xmlns:r="http://schemas.openxmlformats.org/officeDocument/2006/relationships" name="RELATED PARTY TRANSACTIONS - Ad" sheetId="43" state="visible" r:id="rId43"/>
    <sheet xmlns:r="http://schemas.openxmlformats.org/officeDocument/2006/relationships" name="STOCKHOLDERS' EQUITY - Outstand" sheetId="44" state="visible" r:id="rId44"/>
    <sheet xmlns:r="http://schemas.openxmlformats.org/officeDocument/2006/relationships" name="STOCKHOLDERS' EQUITY - Outsta_2" sheetId="45" state="visible" r:id="rId45"/>
    <sheet xmlns:r="http://schemas.openxmlformats.org/officeDocument/2006/relationships" name="STOCKHOLDERS' EQUITY - Restrict" sheetId="46" state="visible" r:id="rId46"/>
    <sheet xmlns:r="http://schemas.openxmlformats.org/officeDocument/2006/relationships" name="STOCKHOLDERS' EQUITY - Restri_2" sheetId="47" state="visible" r:id="rId47"/>
    <sheet xmlns:r="http://schemas.openxmlformats.org/officeDocument/2006/relationships" name="STOCKHOLDERS' EQUITY - Addition"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29">
  <si>
    <t>Document and Entity Information - shares</t>
  </si>
  <si>
    <t>6 Months Ended</t>
  </si>
  <si>
    <t>Jun. 30, 2019</t>
  </si>
  <si>
    <t>Aug. 12,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AUDIOEYE INC</t>
  </si>
  <si>
    <t>Entity Central Index Key</t>
  </si>
  <si>
    <t>0001362190</t>
  </si>
  <si>
    <t>Current Fiscal Year End Date</t>
  </si>
  <si>
    <t>--12-31</t>
  </si>
  <si>
    <t>Entity Current Reporting Status</t>
  </si>
  <si>
    <t>Yes</t>
  </si>
  <si>
    <t>Entity Filer Category</t>
  </si>
  <si>
    <t>Non-accelerated Filer</t>
  </si>
  <si>
    <t>Trading Symbol</t>
  </si>
  <si>
    <t>AEYE</t>
  </si>
  <si>
    <t>Entity Shell Company</t>
  </si>
  <si>
    <t>true</t>
  </si>
  <si>
    <t>Entity Common Stock, Shares Outstanding</t>
  </si>
  <si>
    <t>Entity Emerging Growth Company</t>
  </si>
  <si>
    <t>Entity Small Business</t>
  </si>
  <si>
    <t>CONSOLIDATED BALANCE SHEETS - USD ($)</t>
  </si>
  <si>
    <t>Dec. 31, 2018</t>
  </si>
  <si>
    <t>Current assets:</t>
  </si>
  <si>
    <t>Cash</t>
  </si>
  <si>
    <t>Accounts receivable, net</t>
  </si>
  <si>
    <t>Marketable securities, held in related party</t>
  </si>
  <si>
    <t>Deferred costs, short term</t>
  </si>
  <si>
    <t>Prepaid expenses and other current assets</t>
  </si>
  <si>
    <t>Total current assets</t>
  </si>
  <si>
    <t>Property and equipment, net</t>
  </si>
  <si>
    <t>Right of use assets</t>
  </si>
  <si>
    <t>Deferred costs, long term</t>
  </si>
  <si>
    <t>Intangible assets, net</t>
  </si>
  <si>
    <t>Goodwill</t>
  </si>
  <si>
    <t>Total assets</t>
  </si>
  <si>
    <t>Current liabilities:</t>
  </si>
  <si>
    <t>Accounts payable and accrued expenses</t>
  </si>
  <si>
    <t>Related party payables</t>
  </si>
  <si>
    <t>Finance lease liabilities</t>
  </si>
  <si>
    <t>Operating lease liabilities</t>
  </si>
  <si>
    <t>Deferred rent</t>
  </si>
  <si>
    <t>Deferred revenue</t>
  </si>
  <si>
    <t>Total current liabilities</t>
  </si>
  <si>
    <t>Long term liabilities:</t>
  </si>
  <si>
    <t>Total liabilities</t>
  </si>
  <si>
    <t>Stockholders' equity:</t>
  </si>
  <si>
    <t>Preferred stock, value</t>
  </si>
  <si>
    <t xml:space="preserve"> </t>
  </si>
  <si>
    <t>Common stock, $0.00001 par value, 50,000,000 shares authorized, 7,623,227 and 7,579,995 shares issued and outstanding as of March 31, 2019 and December 31, 2018</t>
  </si>
  <si>
    <t>Additional paid-in capital</t>
  </si>
  <si>
    <t>Accumulated deficit</t>
  </si>
  <si>
    <t>Total stockholders' equity</t>
  </si>
  <si>
    <t>Total liabilities and stockholders' equity</t>
  </si>
  <si>
    <t>Series A Preferred Stock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t>
  </si>
  <si>
    <t>3 Months Ended</t>
  </si>
  <si>
    <t>Jun. 30, 2018</t>
  </si>
  <si>
    <t>Income Statement [Abstract]</t>
  </si>
  <si>
    <t>Revenue</t>
  </si>
  <si>
    <t>Cost of revenue</t>
  </si>
  <si>
    <t>Gross profit</t>
  </si>
  <si>
    <t>Operating expenses:</t>
  </si>
  <si>
    <t>Selling and marketing</t>
  </si>
  <si>
    <t>Research and development</t>
  </si>
  <si>
    <t>General and administrative</t>
  </si>
  <si>
    <t>Total operating expenses</t>
  </si>
  <si>
    <t>Operating loss</t>
  </si>
  <si>
    <t>Other income (expense):</t>
  </si>
  <si>
    <t>Unrealized loss on marketable securities</t>
  </si>
  <si>
    <t>Interest income (expense), net</t>
  </si>
  <si>
    <t>Total other (loss) income</t>
  </si>
  <si>
    <t>Net loss</t>
  </si>
  <si>
    <t>Dividends on Series A convertible preferred stock</t>
  </si>
  <si>
    <t>Net loss available to common stockholders</t>
  </si>
  <si>
    <t>Net loss per common share-basic and diluted</t>
  </si>
  <si>
    <t>Weighted average common shares outstanding-basic and diluted</t>
  </si>
  <si>
    <t>CONSOLIDATED STATEMENTS OF STOCKHOLDERS' EQUITY - USD ($)</t>
  </si>
  <si>
    <t>Common Stock [Member]</t>
  </si>
  <si>
    <t>Preferred Stock [Member]</t>
  </si>
  <si>
    <t>Additional Paid-in Capital [Member]</t>
  </si>
  <si>
    <t>Accumulated Deficit [Member]</t>
  </si>
  <si>
    <t>Total</t>
  </si>
  <si>
    <t>Balance at Dec. 31, 2017</t>
  </si>
  <si>
    <t>Balance (in shares) at Dec. 31, 2017</t>
  </si>
  <si>
    <t>Restricted stock units, warrants and options issued for services</t>
  </si>
  <si>
    <t>Balance at Mar. 31, 2018</t>
  </si>
  <si>
    <t>Balance (in shares) at Mar. 31, 2018</t>
  </si>
  <si>
    <t>Balance at Jun. 30, 2018</t>
  </si>
  <si>
    <t>Balance (in shares) at Jun. 30, 2018</t>
  </si>
  <si>
    <t>Adoption of ASU | Accounting Standards Update 2014-09 [Member]</t>
  </si>
  <si>
    <t>Adoption of ASU | Accounting Standards Update 2017-11 [Member]</t>
  </si>
  <si>
    <t>Common stock issued upon conversion of preferred stock (in Shares)</t>
  </si>
  <si>
    <t>Common stock issued in exchange for exercise of options and warrants (in shares)</t>
  </si>
  <si>
    <t>Balance at Dec. 31, 2018</t>
  </si>
  <si>
    <t>Balance (in shares) at Dec. 31, 2018</t>
  </si>
  <si>
    <t>Common stock issued in exchange for exercise of options and warrants</t>
  </si>
  <si>
    <t>Common stock issued in exchange for exercise of options and warrants (in Shares)</t>
  </si>
  <si>
    <t>Balance at Mar. 31, 2019</t>
  </si>
  <si>
    <t>Balance (in shares) at Mar. 31, 2019</t>
  </si>
  <si>
    <t>Balance at Jun. 30, 2019</t>
  </si>
  <si>
    <t>Balance (in shares) at Jun. 30, 2019</t>
  </si>
  <si>
    <t>CONSOLIDATED STATEMENTS OF CASH FLOWS</t>
  </si>
  <si>
    <t>Jun. 30, 2019USD ($)</t>
  </si>
  <si>
    <t>Jun. 30, 2018USD ($)</t>
  </si>
  <si>
    <t>CASH FLOWS FROM OPERATING ACTIVITIES:</t>
  </si>
  <si>
    <t>Adjustments to reconcile net loss to net cash used in operating activities:</t>
  </si>
  <si>
    <t>Depreciation and amortization</t>
  </si>
  <si>
    <t>Option, warrant, RSU and PSU expense</t>
  </si>
  <si>
    <t>Unrealized loss (gain) on marketable securities</t>
  </si>
  <si>
    <t>Amortization of deferred commission</t>
  </si>
  <si>
    <t>Noncash operating lease expense</t>
  </si>
  <si>
    <t>Changes in operating assets and liabilities:</t>
  </si>
  <si>
    <t>Accounts receivable</t>
  </si>
  <si>
    <t>Deferred costs</t>
  </si>
  <si>
    <t>Other current assets</t>
  </si>
  <si>
    <t>Accounts payable and accruals</t>
  </si>
  <si>
    <t>Net cash (used in) operating activities</t>
  </si>
  <si>
    <t>CASH FLOWS FROM INVESTING ACTIVITIES:</t>
  </si>
  <si>
    <t>Purchase of equipment</t>
  </si>
  <si>
    <t>Software development costs</t>
  </si>
  <si>
    <t>Net cash (used in) investing activities</t>
  </si>
  <si>
    <t>CASH FLOWS FROM FINANCING ACTIVITIES:</t>
  </si>
  <si>
    <t>Proceeds from exercise of options and warrants</t>
  </si>
  <si>
    <t>Repayments of finance leases</t>
  </si>
  <si>
    <t>Net cash provided by (used in) financing activities</t>
  </si>
  <si>
    <t>Net decrease in cash</t>
  </si>
  <si>
    <t>Cash-beginning of period</t>
  </si>
  <si>
    <t>Cash-end of period</t>
  </si>
  <si>
    <t>SUPPLEMENTAL DISCLOSURES OF CASH FLOW INFORMATION</t>
  </si>
  <si>
    <t>Interest paid</t>
  </si>
  <si>
    <t>Income taxes paid</t>
  </si>
  <si>
    <t>Non cash investing and financing activities:</t>
  </si>
  <si>
    <t>Right-of-use assets and operating lease obligations recognized during the year</t>
  </si>
  <si>
    <t>Equipment acquired under finance leases</t>
  </si>
  <si>
    <t>Reclassify fair value of warrant liabilities to equity upon adoption of ASU 2017-11</t>
  </si>
  <si>
    <t>Accounting Standards Update 2014-09 [Member]</t>
  </si>
  <si>
    <t>Adoption of ASU</t>
  </si>
  <si>
    <t>Accounting Standards Update 2016-02 [Member]</t>
  </si>
  <si>
    <t>ROU assets and operating lease obligations recognized upon adoption of ASU 2016-02</t>
  </si>
  <si>
    <t>ORGANIZATION AND BASIS OF PRESENTATION</t>
  </si>
  <si>
    <t>NOTE 1 — ORGANIZATION AND BASIS OF PRESENTATION
The accompanying unaudited interim financial statements of AudioEye, Inc.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Annual Report on Form 10‑K for the fiscal year ended December 31, 2018, as filed with the SEC on March 27, 2019.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prior period amounts have been reclassified to conform to current period classification. Notes to the financial statements that would substantially duplicate the disclosures contained in the audited financial statements for the year ended December 31, 2018 as reported in the Company’s Annual Report on Form 10‑K have been omitted.
Corporate Information and Background
AudioEye, Inc. (“we”, “our” or the “Company”) was incorporated on May 20, 2005 in the state of Delaware.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ur common stock has been listed on the NASDAQ Capital Market under the symbol “AEYE” since September 4, 2018. Prior to September 4, 2018, our common stock was quoted on the OTCQB and the OTC Bulletin Board beginning on April 15, 2013 under the same symbol.
In August 2018, the Company sold 1,000,000 shares (the “Shares”) of its common stock at $6.25 per share for net proceeds of $5,609,215, after costs and expenses of $640,785 (the “Private Placement”). At the closing of the Private Placement, the Company entered into a registration rights agreement (the “Registration Rights Agreement”) with the investors pursuant to which the Company agreed to register the Shares for resale. On September 4, 2018, the Company filed a registration statement on Form S‑1 covering the resale of the securities subject to the Registration Rights Agreement. On July 5, 2019, the Company filed a post-effective amendment to the registration statement on Form S-1 covering the resale of the securities subject to the Registration Rights Agreement, in order to, among other things, incorporate into the filing the Company’s Annual Report on Form 10-K filed with the SEC on March 27, 2019.
On August 1, 2018, the Company amended its Certificate of Incorporation to implement a reverse stock split in the ratio of 1 share for every 25 shares of common stock and to reduce the number of authorized shares of common stock from 250,000,000 to 50,000,000. As a result, 186,994,384 shares of the Company’s common stock were exchanged for 7,479,775 shares of the Company’s common stock. These financial statements have been retroactively restated to reflect the reverse stock split.
Revenue Recognition
Revenue is recognized when delivery of the promised goods or services is transferred to the Company’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earned. Subscription revenue is recognized on a ratable basis, using a mid-month convention,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earned. We generate most of our revenue from subscription services, which are primarily comprised of subscription fees from customers on the Ally Platform.
The following table presents our revenue disaggregated by type of good or service and sales channel:
Six months ended June 30,
2019
2018
Revenue – Direct
$
3,287,570
$
1,928,447
Revenue – Indirect (Strategic partners)
1,133,730
455,792
Total revenue
$
4,421,300
$
2,384,239
There were significant changes in contract liabilities balances during the six months ended June 30, 2019. The table below summarizes the activity within the deferred revenue accounts during the six months ended June 30, 2019:
December 31,
Cash
Revenue
June 30,
2018
received
recognized
2019
Deferred revenue
$
3,028,787
$
3,414,210
$
3,266,346
$
3,176,651
As of June 30, 2019, $2,944,630 was classified as short term deferred revenue and is expected to be recognized over the next twelve months following June 30, 2019. The remaining $232,021 is long-term deferred revenue to be recognized thereafter.
At June 30, 2019, the Company had one customer representing 25% of the outstanding accounts receivable. At December 31, 2018, the Company had a different customer representing 22% of the outstanding accounts receivable.
The Company had one major customer (including such customer’s affiliates) which generated approximately 10% and 11% of the Company’s revenue in the three and six months ended June 30, 2019, respectively and 9% and 11% of the Company’s revenue in the three and six months ended June 30, 2018,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fair value of the Company’s stock, stock-based compensation and the valuation allowance related to deferred tax assets. Actual results may differ from these estimate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excluded from the computation of basic and diluted net earnings (loss) per share for the six months ended June 30, 2019 and 2018 are as follows:
2019
2018
Preferred stock
289,344
277,371
Options to purchase common stock
954,602
1,062,609
Warrants to purchase common stock
1,648,159
1,766,122
Restricted stock units
222,514
194,672
Totals
3,114,619
3,300,774
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Company has no liabilities measured at fair value on a recurring basis as of June 30, 2019 and December 31, 2018. The following are the
Fair Value
Fair Value
Hierarchy
Assets
Marketable securities, June 30, 2019
$
306
Level 1
Marketable securities, December 31, 2018
$
510
Level 1
Leases
In February 2016, the Financial Accounting Standards Board (“FASB”) established ASC Topic 842, Leases (Topic 842),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n ROU asset and lease liability on the balance sheet. Leases are classified as finance or operating, with classification affecting the pattern and classification of expense recognition in the statement of operations. The Company adopted the new standard on January 1, 2019 using the modified-retrospective method, with an effective date or application date of January 1, 2019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The new standard had a material effect on the Company’s financial statements. The most significant effects of adoption relate to (1) the recognition of new ROU assets and lease liabilities on the Company’s balance sheet for real estate operating leases; and (2) providing significant new disclosures about the Company’s leasing activities.
As of January 1, 2019, the Company recognized additional operating lease liabilities of $568,268 based on the present value of the remaining minimum rental payments under current leasing standards for existing operating leases. The Company recognized corresponding ROU assets of $557,212. In February 2019, the Company entered into a new lease in Marietta, Georgia, which resulted in ROU assets of an incremental $483,565 being recognized on the balance sheet upon lease commencement in June 2019.
The new standard also provides practical expedients for an entity’s ongoing accounting. The Company elected the short-term lease recognition exemption for all leases that qualify. This means, for those leases that qualify, that the Company does not recognize ROU assets or lease liabilities, and this includes not recognizing ROU assets or lease liabilities for existing short-term leases of those assets in transition. The Company expects changes to its disclosed lease recognition policies and practices, as well as to other related financial statement disclosures due to the adoption of this standard. See Note 6 for these revised disclosures for fiscal year 2019.
Recent Accounting Pronouncements
In June 2018, the FASB issued ASU 2018‑07, regarding ASC Topic 718 Compensation - Stock Compensation , which largely aligns the accounting for share-based compensation for non-employees with the accounting for share-based compensation for employees. The guidance is effective for annual reporting periods beginning after December 15, 2018, including interim periods within that reporting period. The adoption of this standard did not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NAGEMENT'S LIQUIDITY PLANS</t>
  </si>
  <si>
    <t>NOTE 2 — MANAGEMENT’S LIQUIDITY PLANS
As of June 30, 2019, the Company had cash of $2,804,456 and a working capital deficit of $130,363. In addition, the Company used actual net cash in operations of $1,291,581 and $2,917,072 during the three- and six-months ended June 30, 2019.
In August 2018, the Company sold 1,000,000 shares of its common stock at $6.25 per share for net proceeds of $5,609,215, after costs and expenses of $640,785. In connection with the October 9, 2015 Note and Warrant Purchase Agreement, the Company received proceeds from the issuance of convertible notes payable of $100,000 in September 2018 and $124,975 in October 2018.
In July and August 2019, the Company held discussions and negotiations with holders of certain warrants to purchase the Company's common stock with respect to a transaction in which the Company and the holders agreed to amend certain warrant agreements to provide that from the date of amendment through August 16, 2019, the exercise price was reduced from $2.50 to $1.63 per share for warrants to purchase an aggregate of 1,194,990 shares and from $6.25 to $4.07 per share for warrants to purchase an aggregate of 85,719 shares, provided that any exercise during such period was in full and the exercise price was paid in cash. Potential proceeds if all 1,280,709 amended warrants are exercised would be approximately $2.2 million.
In August 2019, the Company negotiated an agreement for a $2.0 million Line of Credit (the "LOC") with a private lender. The Company’s primary source of operating funds has been from revenue generated from sales and cash proceeds from the sale of common stock and the issuance of convertible and other debt. With the early warrant exercises and the LOC, it is anticipated that the Company will have cash sufficient to fund operations for the next twelve months.</t>
  </si>
  <si>
    <t>PROPERTY AND EQUIPMENT</t>
  </si>
  <si>
    <t>NOTE 3 — PROPERTY AND EQUIPMENT
Property and equipment as of June 30, 2019 and December 31, 2018 is summarized as follows:
June 30,
December 31,
2019
2018
Computer equipment
$
64,195
$
62,170
Equipment under finance lease
136,162
95,506
Furniture and fixtures
48,748
4,968
Total
249,105
162,644
Less accumulated depreciation
(82,514)
(54,637)
Property and equipment, net
$
166,591
$
108,007
Property and equipment are stated at cost and depreciated using the straight-line method over their estimated useful life of 3 years. When property or equipment is retired or otherwise disposed of, the related carrying value and accumulated depreciation are removed from the respective accounts and the net difference, less any amount realized from disposition, is reflected in earnings.
Included in net property and equipment are assets under finance leases (formerly known as capital leases) of $136,162, less accumulated depreciation of $35,359 as of June 30, 2019 and $95,506, less accumulated depreciation of $16,117, as of December 31, 2018.
The Company spent $45,804 and $10,893 in the purchase of furniture and equipment during the six months ended June 30, 2019 and 2018, respectively. The Company also leased $40,657 and $60,668 in equipment during the six months ended June 30, 2019 and 2018, respectively. Depreciation expense was $14,503 and $27,877 for the three and six months ended June 30, 2019, respectively. Depreciation expense was $7,432 and $11,749 for the three and six months ended June 30, 2018, respectively.</t>
  </si>
  <si>
    <t>INTANGIBLE ASSETS</t>
  </si>
  <si>
    <t>NOTE 4 — INTANGIBLE ASSETS
For the six months ended June 30, 2019 and 2018, the Company invested in software development costs in the amounts of $97,279 and $173,597, respectively.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Intangible assets consisted of the following:
June 30,
December 31,
2019
2018
Patents
$
3,697,709
$
3,697,709
Capitalized software development
1,507,538
1,410,259
Domain name
10,000
10,000
Accumulated amortization
(3,377,795)
(3,056,564)
Intangible assets, net
$
1,837,452
$
2,061,404
Amortization expense for patents totaled $93,658 and $187,316 for the three and six months ended June 30, 2019, respectively; and $93,658 and $180,684 for the three and six months ended June 30, 2018, respectively. Amortization expense for software development totaled $67,672 and $133,915 for the three and six months ended June 30, 2019, respectively; and $36,322 and $72,644 for the three and six months ended June 30, 2018, respectively.
Total amortization expense was $321,231 and $253,328 for the six months ended June 30, 2019 and 2018, respectively.</t>
  </si>
  <si>
    <t>DEFERRED COSTS</t>
  </si>
  <si>
    <t>NOTE 5 — DEFERRED COSTS
Effective January 1, 2018, the Company capitalizes initial and renewal sales commission payments in the period a customer contract is obtained and payment is received; and the commissions are amortized consistent with the transfer of the goods or services to the customer over the expected period of benefit, which we have deemed to be the contract term.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The table below summarizes the activity within the deferred commission costs account, during the six months ended June 30, 2019:
December 31,
Commission
Commission
June 30,
2018
Costs Deferred
Amortized
2019
Deferred costs, short term
$
176,006
$
114,111
$
(108,075)
$
182,042
Deferred costs, long term
93,790
22,627
—
116,417
Deferred commission costs
$
269,796
$
136,738
$
(108,075)
$
298,459
During the three and six months ended June 30, 2019, the Company deferred an aggregate of $71,269 and $136,738 for commissions paid. Amortization of deferred costs for the three and six months ended June 30, 2019 was $56,676 and $108,075, respectively.
During the six months ended June 30, 2018, the Company deferred an aggregate of $66,324 for commissions paid and reclassified from equity $80,153 previously paid amounts that were originally expensed as commissions. Amortization of deferred costs for the three and six months ended June 30, 2018 was $15,517 and $25,491, respectively.</t>
  </si>
  <si>
    <t>LEASE LIABILITIES AND RIGHT OF USE ASSETS</t>
  </si>
  <si>
    <t>NOTE 6 — LEASE LIABILITIES AND RIGHT OF USE ASSETS
Finance Leases
June 30,
December 31,
2019
2018
Finance equipment lease dated April 5, 2018
$
10,410
$
13,056
Finance equipment lease dated May 8, 2018
11,581
14,525
Finance equipment lease dated June 27, 2018
17,616
21,701
Finance equipment lease dated September 18, 2018
12,670
15,368
Finance equipment lease dated September 28, 2018
13,932
16,672
Finance equipment lease dated February 20, 2019
17,518
—
Finance equipment lease dated June 4, 2019
20,371
—
Total finance lease liabilities
104,098
81,322
Less current portion
(44,556)
(30,172)
Long term portion
$
59,542
$
51,150
During the six months ended June 30, 2019, the Company entered into two finance leases for computer equipment, each for a three-year term. The Company recognized these arrangements as finance leases based on the determination that the leases exceeded 75% of the economic life of the underlying assets. The Company initially recorded the equipment and the finance leases liability at the estimated present value of the minimum lease payments of $19,754 and $20,903, respectively.
During the year ended December 31, 2018, the Company entered into five finance leases (formerly known as capital leases) for computer equipment for a three-year term. The Company recognized these arrangements as finance leases based on the determination that the leases exceeded 75% of the economic life of the underlying assets. The Company initially recorded the equipment and the finance lease liability at the estimated present value of the minimum lease payments of $95,506.
The leases include base monthly payments in the aggregate of $4,131, due on the monthly anniversary of each contract. At the expiration of the lease, the Company is required to return all leased equipment to the lessor with right of repurchase at fair value. The Company has made payments under these leases in the total amount of $18,662 during the six months ended June 30, 2019. The effective interest rate of the finance leases is estimated at 6% based on the implicit rate in the lease agreements.
The following summarizes the right to use assets under finance leases included in property and equipment:
June 30,
December 31,
2019
2018
Classes of property
Computer equipment
$
136,162
$
95,506
Less: accumulated depreciation
(35,359)
(16,117)
$
100,803
$
79,389
The following summarizes total future minimum finance lease payments at June 30, 2019:
Period ending December 31,
2019
$
23,649
2020
49,571
2021
33,827
2022
4,416
Total minimum lease payments
111,463
Amount representing interest
(7,365)
Present value of minimum lease payments
104,098
Current portion of finance lease obligations
44,556
Finance lease obligations, less current portion
$
59,542
Operating Leases
The Company’s principal executive offices are located at 5210 E. Williams Circle, Suite 750, Tucson, Arizona 85711, consisting of approximately 5,151 square feet as of June 30, 2019. The Company’s principal office originally consisted of approximately 2,362 square feet. On December 21, 2017, effective February 1, 2018, the Company amended its existing lease to expand its Arizona office to approximately 4,248 square feet and to extend the expiration date to September 30, 2021. Beginning February 1, 2018, the basic rent increased to $9,598 per month. On October 2, 2018, effective December 1, 2018, the Company further amended its existing lease to expand its Arizona office to approximately 5,151 square feet. In accordance with the amended lease, rent increased to $11,810 on January 1, 2019, escalating over time to $12,977 at the end of the lease, which was further extended to October 31, 2022.
The Company also has offices in Atlanta, located at 3901 Roswell Road, Suite 134, leased for an aggregate of $3,937 per month as of December 31, 2017 under a lease expiring on September 30, 2019. On December 29, 2017, effective February 1, 2018, the Company amended its existing lease to expand its Georgia office from approximately 2,739 square feet to approximately 3,831 square feet. Beginning February 1, 2018, the basic rent increased by $1,500 through the remainder of the lease term. In February 2019, the Company entered into a lease for new offices in Marietta, Georgia located at 450 Franklin Gateway, Marietta, Georgia consisting of approximately 9,662 square feet. The new lease commenced on June 1, 2019, with move-in on June 15, 2019.
Beginning in 2017, we leased office space in New York for $300 per month, which was increased to $850 per month in October 2018 through May 31, 2019. Beginning in June 2019, we moved to larger office space in New York, leased for $4,482 per month, for a term of 12 months ending May 31, 2020. Beginning November 1, 2015, we subleased an office in Scottsdale, Arizona from a company controlled by our Executive Chairman for $3,578 per month, which continues on a month to month basis as of June 30, 2019. These New York and Scottsdale properties were considered short-term leases and therefore were not measured under Topic 842.
The Company has made operating lease payments in the amount of $191,843 during the six months ended June 30, 2019. Rent expense charged to operations, which differs from rent paid due to rent credits and to increasing amounts of base rent, is calculated by allocating total rental payments on a straight-line basis over the term of the lease. Operating lease liabilities at June 30, 2019 and January 1, 2019 consist of:
June 30,
January 1,
2019
2019
Tucson Arizona office lease
$
461,170
$
518,309
Marietta Georgia office lease
474,708
—
Atlanta Georgia office lease
16,986
49,959
Total operating lease liabilities
952,864
568,268
Less current portion
(190,559)
(166,252)
Long term portion
$
762,305
$
402,016
As of January 1, 2019, the Company adopted the provisions of ASC Topic 842 using the modified retrospective method. In adopting ASC Topic 842, Leases (Topic 842), the Company elected the ‘package of practical expedients’, which permitted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Effective January 1, 2019, the Company initially recognized operating lease liabilities of $568,268 based on the present value of the remaining minimum rental payments under current leasing standards for existing operating leases. The discount rate utilized in such present value calculation was 6% based on an estimate of the Company’s incremental borrowing rate. At such time, the Company also recognized corresponding right-of-use (ROU) assets of $557,212 and eliminated the prior period deferred rent of $11,056.
During the six months ended June 30, 2019, the Company entered into an operating lease for new office space in Marietta, Georgia, for a five-year term. The Company measured and recorded a right of use asset and corresponding operating lease liability of $483,565 at the lease commencement date in June 2019.
The following summarizes total future minimum operating lease payments at June 30, 2019:
Period ending December 31,
2019
$
124,838
2020
267,500
2021
262,219
2022
244,245
2023
118,166
2024
80,638
Total minimum lease payments
1,097,606
Less: present value discount
(144,742)
Present value of minimum lease payments
952,864
Current portion of operating lease obligations
190,559
Operating lease obligations, less current portion
$
762,305
The following summarizes lease expenses for the six months ended June 30, 2019:
Finance lease expenses:
Depreciation/amortization expense
$
27,877
Interest on lease liabilities
2,693
Finance lease expense
30,570
Operating lease expense
114,120
Short-term lease expense
38,698
Total lease expenses
$
183,388</t>
  </si>
  <si>
    <t>RELATED PARTY TRANSACTIONS</t>
  </si>
  <si>
    <t>NOTE 7 — RELATED PARTY TRANSACTIONS
As of June 30, 2019, and December 31, 2018, the total balances of related party payable were $24,467 and $14,467, respectively, related to rent payable for the Scottsdale office and to reimbursement for employee paid travel on behalf of the Company.</t>
  </si>
  <si>
    <t>STOCKHOLDERS' EQUITY</t>
  </si>
  <si>
    <t>NOTE 8 — STOCKHOLDERS’ EQUITY
Preferred Stock
As of June 30, 2019 and December 31, 2018, the Company had 105,000 shares of Series A Convertible Preferred Stock (the “Preferred Stock”), issued at $10 per share, paying a 5% cumulative annual dividend and convertible for common stock at a price of $4.385 per share. For the six months ended June 30, 2019, preferred stockholders earned, but were not paid, $26,034 in annual dividends, or equivalent to 5,937 shares of common stock based on a conversion price of $4.385 per share. As of June 30, 2019 and December 31, 2018, cumulative and unpaid dividends were $218,774 and $192,740, respectively, or equivalent to 49,891 and 43,954 shares of common stock, respectively, based on a conversion price of $4.385 per share.
On any matter presented to the stockholders of the Company, holders of Preferred Stock are entitled to cast the number of votes equal to the number of shares of common stock into which the shares of Preferred Stock are convertible as of the record date to vote on such matter. As long as any shares of Preferred Stock are outstanding, the Company has certain restrictions on share repurchases or amendments to the Certificate of Incorporation in a manner that adversely affects any rights of the preferred stockholders.
In addition, the preferred stockholders have a liquidation preference for purposes of which the Preferred Stock would be valued at $10 per share plus accrued cumulative annual dividend. At June 30, 2019 and December 31, 2018, the total liquidation preference was valued at $1,268,774 and $1,242,740, respectively. In the event of any liquidity event, holders of each share of Preferred Stock shall be entitled to be paid the liquidation preference out of the assets of the Company legally available before any sums shall be paid to holders of common stock.
Common Stock
As of June 30, 2019 and December 31, 2018, the Company had 7,656,046 and 7,579,995 shares, respectively, of common stock issued and outstanding.
In the six months ended June 30, 2019, the Company issued 21,932 shares of its common stock upon the exercise of options, for aggregate proceeds of $24,897. In the six months ended June 30, 2019, the Company issued 40,183 shares of its common stock, upon the exercise of outstanding warrants to purchase an aggregate of 40,183 shares of common stock, for aggregate proceeds of $116,827. In the six months ended June 30, 2019, the Company issued an aggregate of 9,999 shares of its common stock upon the net exercise of 13,341 outstanding options and issued an aggregate of 3,937 shares of its common stock upon the net exercise of outstanding warrants to purchase 11,446 shares of common stock.
Options
The following table summarizes the Company’s outstanding options activity during the six months ended June 30, 2019:
Weighted
Intrinsic
Weighted
Average
Value
Number of
Average
Remaining
of
Options
Exercise Price
Term
Exercisable
Options
Outstanding at December 31, 2018
997,989
$
4.67
2.14
925,545
$
4,705,220
Granted
121,639
7.48
8.83
—
—
Exercised
(35,273)
1.61
—
—
—
Forfeited/Expired
(129,753)
10.08
—
—
—
Outstanding at June 30, 2019
954,602
$
4.41
804,103
$
3,870,943
On February 7, 2019, the Company granted an aggregate of 28,700 incentive stock options to employees newly hired since June 4, 2018. The options to purchase shares of common stock are exercisable at $10.55 per share, have a term of five years, and vest as to 50% of the options at the vesting commencement date, which is generally one year from the date of hire (vesting commencement dates range from June 4, 2019 through January 25, 2020), and vest as to the remaining 50% of the options in eight equal quarterly installments commencing on the first day of each calendar quarter following the vesting commencement date and installments continuing on the first day of each of the seven calendar quarters thereafter. All vesting is subject to the employee’s continued service through the vesting date. The exercise price was determined using the closing price of the Company’s common stock on February 7, 2019. The Black-Scholes value on the grant date of the options was $258,392.
On June 3, 2019, the Company granted an aggregate of 92,939 nonqualified stock options to employees newly hired since February 7, 2019, and longer-tenured employees for performance in 2018. The options to purchase shares of common stock are exercisable at $6.53 per share, have a term of ten years, and vest in three approximately equal annual installments on the first three anniversaries of the grant date. All vesting is subject to the employee’s continued service through the vesting date. The exercise price was determined using the closing price of the Company’s common stock on June 3, 2019. The Black-Scholes value on the grant date of the options was $571,471.
Option grants during the six months ended June 30, 2019 were valued using the Black-Scholes pricing model. Significant assumptions used in the valuation include expected term of 3.25 to 6.00 years, expected volatility of 152.58% to 156.23%, risk free interest rate of 1.83% to 2.48%, and expected dividend yield of 0%. For the three and six months ended June 30, 2019, total stock compensation expense related to options totaled $93,495 and $165,769, respectively. For the three and six months ended June 30, 2018, total stock compensation expense related to options totaled $78,152 and $223,198, respectively. As of June 30, 2019, the outstanding unamortized stock compensation expense related to options was $760,202 (which will be recognized through June 2022).
Warrants
The following table summarizes the Company’s outstanding warrants activity for the six months ended June 30, 2019:
Weighted
Intrinsic
Weighted
Average
Value
Number of
Average
Remaining
of
Warrants
Exercise Price
Term
Warrants
Outstanding at December 31, 2018
1,781,715
$
4.20
2.23
$
8,930,058
Granted
—
—
—
—
Exercised
(51,629)
3.67
—
—
Forfeited/Expired
(81,927)
8.03
—
—
Outstanding at June 30, 2019
1,648,159
$
4.19
$
7,303,284
For the three and six months ended June 30, 2019, warrant-based compensation expense was $0. For the three and six months ended June 30, 2018, the Company incurred warrant-based compensation expense of $109,207 and $110,600, respectively. There was no outstanding unamortized stock-based compensation expense related to warrants as of June 30, 2019.
Restricted stock units (“RSUs”)
The following table summarizes the restricted stock unit activity for the six months ended June 30, 2019:
Restricted stock units issued as of December 31, 2018
222,514
Granted
134,740
Total Restricted stock units issued at June 30, 2019
357,254
Vested at June 30, 2019
222,514
Unvested restricted stock units as of June 30, 2019
134,740
On June 3, 2019, the Company granted 11,280 RSUs to each of Alexandre Zyngier, Ernest Purcell and Anthony Coelho for their continued service on the Board of Directors. Such RSUs will vest on June 30, 2020, subject to the director’s continuous service through the vesting date. The settlement date for such RSUs is the earlier of (i) June 3, 2026 or (ii) the date on which the Company undergoes a change of control. The fair value of the RSUs at grant date was $220,975.
On June 3, 2019, the Company granted 20,000 RSUs to David Kovacs, an employee who is also a shareholder. Such RSUs will vest on September 3, 2019, subject to Mr. Kovac’s continuous service through the vesting date. The settlement date for such RSUs is the earlier of (i) promptly after the vesting date or (ii) in any event no later than March 15, 2020. The fair value of the RSUs at grant date was $130,600.
On June 3, 2019, the Company granted 80,900 RSUs to Sachin Barot, its Chief Financial Officer, in accordance with his employment agreement. Such RSUs will vest annually over a three-year period, in installments of (i) 26,967 RSUs on June 3, 2020, (ii) 26,967 RSUs on June 3, 2021 and (iii) 26,966 on June 3, 2022, subject to Mr. Barot’s continuous service through the vesting date. The settlement date for such RSUs is the earlier of (a) promptly after each vesting date or (b) in any event no later than March 15 of the calendar year following the calendar year in which such vesting occurs. The fair value of the RSUs at grant date was $528,277.
For the three and six months ended June 30, 2019, the Company incurred RSU-based compensation expense of $181,757 and $558,384, respectively. For the three and six months ended June 30, 2018, the Company incurred RSU-based compensation expense of $83,363 and $304,227, respectively. The outstanding unamortized stock-based compensation expense related to RSUs was $809,691 (which will be recognized through May 2022) as of June 30, 2019.</t>
  </si>
  <si>
    <t>COMMITMENTS AND CONTINGENCIES</t>
  </si>
  <si>
    <t>NOTE 9 — COMMITMENTS AND CONTINGENCIES
Litigation
We may become involved in various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UBSEQUENT EVENTS</t>
  </si>
  <si>
    <t>NOTE 10 — SUBSEQUENT EVENTS
In July 2019, the Company issued an aggregate of 8,373 shares of common stock upon the net exercise of outstanding options and warrants to purchase an aggregate of 18,040 shares of common stock.
In July and August 2019, the Company held discussions and negotiations with holders of certain warrants to purchase the Company’s common stock with respect to a transaction in which the Company and the holders agreed to amend certain warrant agreements to provide that from the date of amendment through August 16, 2019, the exercise price was reduced from $2.50 to $1.63 per share for warrants to purchase an aggregate of 1,194,990 shares and from $6.25 to $4.07 per share for warrants to purchase an aggregate of 85,719 shares, provided that any exercise during such period was in full and the exercise price was paid in cash. Potential proceeds if all 1,280,709 amended warrants are exercised would be approximately $2.2 million.
In August 2019, the Company negotiated and signed an agreement for a $2.0 million LOC with a private lender.</t>
  </si>
  <si>
    <t>ORGANIZATION AND BASIS OF PRESENTATION (Policies)</t>
  </si>
  <si>
    <t>Corporate Information and Background</t>
  </si>
  <si>
    <t>Corporate Information and Background
AudioEye, Inc. (“we”, “our” or the “Company”) was incorporated on May 20, 2005 in the state of Delaware.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ur common stock has been listed on the NASDAQ Capital Market under the symbol “AEYE” since September 4, 2018. Prior to September 4, 2018, our common stock was quoted on the OTCQB and the OTC Bulletin Board beginning on April 15, 2013 under the same symbol.
In August 2018, the Company sold 1,000,000 shares (the “Shares”) of its common stock at $6.25 per share for net proceeds of $5,609,215, after costs and expenses of $640,785 (the “Private Placement”). At the closing of the Private Placement, the Company entered into a registration rights agreement (the “Registration Rights Agreement”) with the investors pursuant to which the Company agreed to register the Shares for resale. On September 4, 2018, the Company filed a registration statement on Form S‑1 covering the resale of the securities subject to the Registration Rights Agreement. On July 5, 2019, the Company filed a post-effective amendment to the registration statement on Form S-1 covering the resale of the securities subject to the Registration Rights Agreement, in order to, among other things, incorporate into the filing the Company’s Annual Report on Form 10-K filed with the SEC on March 27, 2019.
On August 1, 2018, the Company amended its Certificate of Incorporation to implement a reverse stock split in the ratio of 1 share for every 25 shares of common stock and to reduce the number of authorized shares of common stock from 250,000,000 to 50,000,000. As a result, 186,994,384 shares of the Company’s common stock were exchanged for 7,479,775 shares of the Company’s common stock. These financial statements have been retroactively restated to reflect the reverse stock split.</t>
  </si>
  <si>
    <t>Revenue Recognition</t>
  </si>
  <si>
    <t>Revenue Recognition
Revenue is recognized when delivery of the promised goods or services is transferred to the Company’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earned. Subscription revenue is recognized on a ratable basis, using a mid-month convention,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earned. We generate most of our revenue from subscription services, which are primarily comprised of subscription fees from customers on the Ally Platform.
The following table presents our revenue disaggregated by type of good or service and sales channel:
Six months ended June 30,
2019
2018
Revenue – Direct
$
3,287,570
$
1,928,447
Revenue – Indirect (Strategic partners)
1,133,730
455,792
Total revenue
$
4,421,300
$
2,384,239
There were significant changes in contract liabilities balances during the six months ended June 30, 2019. The table below summarizes the activity within the deferred revenue accounts during the six months ended June 30, 2019:
December 31,
Cash
Revenue
June 30,
2018
received
recognized
2019
Deferred revenue
$
3,028,787
$
3,414,210
$
3,266,346
$
3,176,651
As of June 30, 2019, $2,944,630 was classified as short term deferred revenue and is expected to be recognized over the next twelve months following June 30, 2019. The remaining $232,021 is long-term deferred revenue to be recognized thereafter.
At June 30, 2019, the Company had one customer representing 25% of the outstanding accounts receivable. At December 31, 2018, the Company had a different customer representing 22% of the outstanding accounts receivable.
The Company had one major customer (including such customer’s affiliates) which generated approximately 10% and 11% of the Company’s revenue in the three and six months ended June 30, 2019, respectively and 9% and 11% of the Company’s revenue in the three and six months ended June 30, 2018, respectively.</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fair value of the Company’s stock, stock-based compensation and the valuation allowance related to deferred tax assets. Actual results may differ from these estimates.</t>
  </si>
  <si>
    <t>Stock-Based Compensation</t>
  </si>
  <si>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Earnings (Loss) Per Share</t>
  </si>
  <si>
    <t>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excluded from the computation of basic and diluted net earnings (loss) per share for the six months ended June 30, 2019 and 2018 are as follows:
2019
2018
Preferred stock
289,344
277,371
Options to purchase common stock
954,602
1,062,609
Warrants to purchase common stock
1,648,159
1,766,122
Restricted stock units
222,514
194,672
Totals
3,114,619
3,300,774</t>
  </si>
  <si>
    <t>Fair Value Measurements</t>
  </si>
  <si>
    <t>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Company has no liabilities measured at fair value on a recurring basis as of June 30, 2019 and December 31, 2018. The following are the
Fair Value
Fair Value
Hierarchy
Assets
Marketable securities, June 30, 2019
$
306
Level 1
Marketable securities, December 31, 2018
$
510
Level 1</t>
  </si>
  <si>
    <t>Leases</t>
  </si>
  <si>
    <t>Leases
In February 2016, the Financial Accounting Standards Board (“FASB”) established ASC Topic 842, Leases (Topic 842),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n ROU asset and lease liability on the balance sheet. Leases are classified as finance or operating, with classification affecting the pattern and classification of expense recognition in the statement of operations. The Company adopted the new standard on January 1, 2019 using the modified-retrospective method, with an effective date or application date of January 1, 2019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The new standard had a material effect on the Company’s financial statements. The most significant effects of adoption relate to (1) the recognition of new ROU assets and lease liabilities on the Company’s balance sheet for real estate operating leases; and (2) providing significant new disclosures about the Company’s leasing activities.
As of January 1, 2019, the Company recognized additional operating lease liabilities of $568,268 based on the present value of the remaining minimum rental payments under current leasing standards for existing operating leases. The Company recognized corresponding ROU assets of $557,212. In February 2019, the Company entered into a new lease in Marietta, Georgia, which resulted in ROU assets of an incremental $483,565 being recognized on the balance sheet upon lease commencement in June 2019.
The new standard also provides practical expedients for an entity’s ongoing accounting. The Company elected the short-term lease recognition exemption for all leases that qualify. This means, for those leases that qualify, that the Company does not recognize ROU assets or lease liabilities, and this includes not recognizing ROU assets or lease liabilities for existing short-term leases of those assets in transition. The Company expects changes to its disclosed lease recognition policies and practices, as well as to other related financial statement disclosures due to the adoption of this standard. See Note 6 for these revised disclosures for fiscal year 2019.</t>
  </si>
  <si>
    <t>Recent Accounting Pronouncements</t>
  </si>
  <si>
    <t>Recent Accounting Pronouncements
In June 2018, the FASB issued ASU 2018‑07, regarding ASC Topic 718 Compensation - Stock Compensation , which largely aligns the accounting for share-based compensation for non-employees with the accounting for share-based compensation for employees. The guidance is effective for annual reporting periods beginning after December 15, 2018, including interim periods within that reporting period. The adoption of this standard did not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Schedule of disaggregation of revenue</t>
  </si>
  <si>
    <t>The following table presents our revenue disaggregated by type of good or service and sales channel:
Six months ended June 30,
2019
2018
Revenue – Direct
$
3,287,570
$
1,928,447
Revenue – Indirect (Strategic partners)
1,133,730
455,792
Total revenue
$
4,421,300
$
2,384,239</t>
  </si>
  <si>
    <t>Schedule of deferred revenue, by arrangement</t>
  </si>
  <si>
    <t>There were significant changes in contract liabilities balances during the six months ended June 30, 2019. The table below summarizes the activity within the deferred revenue accounts during the six months ended June 30, 2019:
December 31,
Cash
Revenue
June 30,
2018
received
recognized
2019
Deferred revenue
$
3,028,787
$
3,414,210
$
3,266,346
$
3,176,651</t>
  </si>
  <si>
    <t>Schedule of antidilutive securities excluded from computation of earnings Per share</t>
  </si>
  <si>
    <t>Potentially dilutive securities excluded from the computation of basic and diluted net earnings (loss) per share for the six months ended June 30, 2019 and 2018 are as follows:
2019
2018
Preferred stock
289,344
277,371
Options to purchase common stock
954,602
1,062,609
Warrants to purchase common stock
1,648,159
1,766,122
Restricted stock units
222,514
194,672
Totals
3,114,619
3,300,774</t>
  </si>
  <si>
    <t>Schedule of fair value, assets and liabilities measured on recurring basis</t>
  </si>
  <si>
    <t>The following are the
Fair Value
Fair Value
Hierarchy
Assets
Marketable securities, June 30, 2019
$
306
Level 1
Marketable securities, December 31, 2018
$
510
Level 1</t>
  </si>
  <si>
    <t>PROPERTY AND EQUIPMENT (Tables)</t>
  </si>
  <si>
    <t>Schedule of property, plant and equipment</t>
  </si>
  <si>
    <t>Property and equipment as of June 30, 2019 and December 31, 2018 is summarized as follows:
June 30,
December 31,
2019
2018
Computer equipment
$
64,195
$
62,170
Equipment under finance lease
136,162
95,506
Furniture and fixtures
48,748
4,968
Total
249,105
162,644
Less accumulated depreciation
(82,514)
(54,637)
Property and equipment, net
$
166,591
$
108,007</t>
  </si>
  <si>
    <t>INTANGIBLE ASSETS (Tables)</t>
  </si>
  <si>
    <t>Schedule of Finite-Lived Intangible Assets</t>
  </si>
  <si>
    <t>Intangible assets consisted of the following:
June 30,
December 31,
2019
2018
Patents
$
3,697,709
$
3,697,709
Capitalized software development
1,507,538
1,410,259
Domain name
10,000
10,000
Accumulated amortization
(3,377,795)
(3,056,564)
Intangible assets, net
$
1,837,452
$
2,061,404</t>
  </si>
  <si>
    <t>DEFERRED COSTS (Tables)</t>
  </si>
  <si>
    <t>Schedule of deferred policy acquisition costs</t>
  </si>
  <si>
    <t>The table below summarizes the activity within the deferred commission costs account, during the six months ended June 30, 2019:
December 31,
Commission
Commission
June 30,
2018
Costs Deferred
Amortized
2019
Deferred costs, short term
$
176,006
$
114,111
$
(108,075)
$
182,042
Deferred costs, long term
93,790
22,627
—
116,417
Deferred commission costs
$
269,796
$
136,738
$
(108,075)
$
298,459</t>
  </si>
  <si>
    <t>LEASE LIABILITIES AND RIGHT OF USE ASSETS (Tables)</t>
  </si>
  <si>
    <t>Schedule of Capital Lease Obligations</t>
  </si>
  <si>
    <t>June 30,
December 31,
2019
2018
Finance equipment lease dated April 5, 2018
$
10,410
$
13,056
Finance equipment lease dated May 8, 2018
11,581
14,525
Finance equipment lease dated June 27, 2018
17,616
21,701
Finance equipment lease dated September 18, 2018
12,670
15,368
Finance equipment lease dated September 28, 2018
13,932
16,672
Finance equipment lease dated February 20, 2019
17,518
—
Finance equipment lease dated June 4, 2019
20,371
—
Total finance lease liabilities
104,098
81,322
Less current portion
(44,556)
(30,172)
Long term portion
$
59,542
$
51,150</t>
  </si>
  <si>
    <t>Schedule of Capital Leased Assets</t>
  </si>
  <si>
    <t>The following summarizes the right to use assets under finance leases included in property and equipment:
June 30,
December 31,
2019
2018
Classes of property
Computer equipment
$
136,162
$
95,506
Less: accumulated depreciation
(35,359)
(16,117)
$
100,803
$
79,389</t>
  </si>
  <si>
    <t>Schedule of Future Minimum Lease Payments for Capital Leases</t>
  </si>
  <si>
    <t>The following summarizes total future minimum finance lease payments at June 30, 2019:
Period ending December 31,
2019
$
23,649
2020
49,571
2021
33,827
2022
4,416
Total minimum lease payments
111,463
Amount representing interest
(7,365)
Present value of minimum lease payments
104,098
Current portion of finance lease obligations
44,556
Finance lease obligations, less current portion
$
59,542</t>
  </si>
  <si>
    <t>Schedule Of Allocation Of Total Rental Payments</t>
  </si>
  <si>
    <t>Operating lease liabilities at June 30, 2019 and January 1, 2019 consist of:
June 30,
January 1,
2019
2019
Tucson Arizona office lease
$
461,170
$
518,309
Marietta Georgia office lease
474,708
—
Atlanta Georgia office lease
16,986
49,959
Total operating lease liabilities
952,864
568,268
Less current portion
(190,559)
(166,252)
Long term portion
$
762,305
$
402,016</t>
  </si>
  <si>
    <t>Schedule Of Future Minimum Lease Payments For Operating Leases</t>
  </si>
  <si>
    <t>The following summarizes total future minimum operating lease payments at June 30, 2019:
Period ending December 31,
2019
$
124,838
2020
267,500
2021
262,219
2022
244,245
2023
118,166
2024
80,638
Total minimum lease payments
1,097,606
Less: present value discount
(144,742)
Present value of minimum lease payments
952,864
Current portion of operating lease obligations
190,559
Operating lease obligations, less current portion
$
762,305</t>
  </si>
  <si>
    <t>Schedule Of Lease Expense</t>
  </si>
  <si>
    <t>The following summarizes lease expenses for the six months ended June 30, 2019:
Finance lease expenses:
Depreciation/amortization expense
$
27,877
Interest on lease liabilities
2,693
Finance lease expense
30,570
Operating lease expense
114,120
Short-term lease expense
38,698
Total lease expenses
$
183,388</t>
  </si>
  <si>
    <t>STOCKHOLDERS' EQUITY (Tables)</t>
  </si>
  <si>
    <t>Schedule of Share-based Compensation, Stock Options, Activity</t>
  </si>
  <si>
    <t>The following table summarizes the Company’s outstanding options activity during the six months ended June 30, 2019:
Weighted
Intrinsic
Weighted
Average
Value
Number of
Average
Remaining
of
Options
Exercise Price
Term
Exercisable
Options
Outstanding at December 31, 2018
997,989
$
4.67
2.14
925,545
$
4,705,220
Granted
121,639
7.48
8.83
—
—
Exercised
(35,273)
1.61
—
—
—
Forfeited/Expired
(129,753)
10.08
—
—
—
Outstanding at June 30, 2019
954,602
$
4.41
804,103
$
3,870,943</t>
  </si>
  <si>
    <t>Schedule of Other Share-based Compensation, Activity</t>
  </si>
  <si>
    <t>The following table summarizes the Company’s outstanding warrants activity for the six months ended June 30, 2019:
Weighted
Intrinsic
Weighted
Average
Value
Number of
Average
Remaining
of
Warrants
Exercise Price
Term
Warrants
Outstanding at December 31, 2018
1,781,715
$
4.20
2.23
$
8,930,058
Granted
—
—
—
—
Exercised
(51,629)
3.67
—
—
Forfeited/Expired
(81,927)
8.03
—
—
Outstanding at June 30, 2019
1,648,159
$
4.19
$
7,303,284</t>
  </si>
  <si>
    <t>Schedule of Nonvested Restricted Stock Shares Activity</t>
  </si>
  <si>
    <t>The following table summarizes the restricted stock unit activity for the six months ended June 30, 2019:
Restricted stock units issued as of December 31, 2018
222,514
Granted
134,740
Total Restricted stock units issued at June 30, 2019
357,254
Vested at June 30, 2019
222,514
Unvested restricted stock units as of June 30, 2019
134,740</t>
  </si>
  <si>
    <t>ORGANIZATION AND BASIS OF PRESENTATION (Details) - USD ($)</t>
  </si>
  <si>
    <t>Revenue - Direct</t>
  </si>
  <si>
    <t>Revenue - Indirect (Strategic partners)</t>
  </si>
  <si>
    <t>Total revenue</t>
  </si>
  <si>
    <t>ORGANIZATION AND BASIS OF PRESENTATION - Deferred Revenue, by Arrangement (Details)</t>
  </si>
  <si>
    <t>Cash received</t>
  </si>
  <si>
    <t>Revenue recognized</t>
  </si>
  <si>
    <t>ORGANIZATION AND BASIS OF PRESENTATION - Schedule of Antidilutive Securities Excluded from Computation of Earnings Per Share (Details) - shares</t>
  </si>
  <si>
    <t>Antidilutive Securities Excluded from Computation of Earnings Per Share, Amount</t>
  </si>
  <si>
    <t>Antidilutive Securities preferred Stock [Member]</t>
  </si>
  <si>
    <t>Employee Stock Option</t>
  </si>
  <si>
    <t>Warrant [Member]</t>
  </si>
  <si>
    <t>Restricted Stock Units (RSUs) [Member]</t>
  </si>
  <si>
    <t>ORGANIZATION AND BASIS OF PRESENTATION - Summary fair value on a recurring basis (Details) - USD ($)</t>
  </si>
  <si>
    <t>Fair Value, Assets and Liabilities Measured on Recurring and Nonrecurring Basis [Line Items]</t>
  </si>
  <si>
    <t>Marketable securities held in related party</t>
  </si>
  <si>
    <t>Fair Value, Inputs, Level 1</t>
  </si>
  <si>
    <t>Fair Value, Inputs, Level 3</t>
  </si>
  <si>
    <t>ORGANIZATION AND BASIS OF PRESENTATION - Additional Information (Details) - USD ($)</t>
  </si>
  <si>
    <t>1 Months Ended</t>
  </si>
  <si>
    <t>12 Months Ended</t>
  </si>
  <si>
    <t>Aug. 31, 2018</t>
  </si>
  <si>
    <t>Aug. 01, 2018</t>
  </si>
  <si>
    <t>Feb. 01, 2019</t>
  </si>
  <si>
    <t>Jan. 01, 2019</t>
  </si>
  <si>
    <t>Organization Consolidation And Presentation Of Financial Statements Line Items [Line Items]</t>
  </si>
  <si>
    <t>Stock Issued During Period, Shares, New Issues</t>
  </si>
  <si>
    <t>Shares Issued, Price Per Share</t>
  </si>
  <si>
    <t>Proceeds from Issuance of Common Stock</t>
  </si>
  <si>
    <t>Payments of Stock Issuance Costs</t>
  </si>
  <si>
    <t>Stockholders' Equity Note, Stock Split</t>
  </si>
  <si>
    <t>1 share for every 25 shares</t>
  </si>
  <si>
    <t>Conversion of Stock, Shares Converted</t>
  </si>
  <si>
    <t>Conversion of Stock, Shares Issued</t>
  </si>
  <si>
    <t>Deferred Revenue, Current</t>
  </si>
  <si>
    <t>Deferred Revenue, Noncurrent</t>
  </si>
  <si>
    <t>Operating Lease Liability</t>
  </si>
  <si>
    <t>Operating Lease, Right-of-Use Asset</t>
  </si>
  <si>
    <t>GA</t>
  </si>
  <si>
    <t>Sales Revenue, Net [Member] | Customer Concentration Risk [Member]</t>
  </si>
  <si>
    <t>Concentration Risk, Percentage</t>
  </si>
  <si>
    <t>10.00%</t>
  </si>
  <si>
    <t>9.00%</t>
  </si>
  <si>
    <t>11.00%</t>
  </si>
  <si>
    <t>Accounts Receivable [Member] | Major Customer Number Two [Member]</t>
  </si>
  <si>
    <t>22.00%</t>
  </si>
  <si>
    <t>Accounts Receivable [Member] | Customer Concentration Risk [Member]</t>
  </si>
  <si>
    <t>25.00%</t>
  </si>
  <si>
    <t>Previously Reported [Member]</t>
  </si>
  <si>
    <t>MANAGEMENT'S LIQUIDITY PLANS - Additional Information (Details) - USD ($)</t>
  </si>
  <si>
    <t>Aug. 31, 2019</t>
  </si>
  <si>
    <t>Jul. 31, 2019</t>
  </si>
  <si>
    <t>Oct. 31, 2018</t>
  </si>
  <si>
    <t>Sep. 30, 2018</t>
  </si>
  <si>
    <t>Going Concern And Management Liquidity Plans [Line Items]</t>
  </si>
  <si>
    <t>Working Capital Deficit</t>
  </si>
  <si>
    <t>Net Cash Provided by (Used in) Operating Activities</t>
  </si>
  <si>
    <t>Payments of Costs Related to Common Stock Subscriptions</t>
  </si>
  <si>
    <t>Stock Issued During Period Shares Stock Warrants Exercised</t>
  </si>
  <si>
    <t>Warrants to purchase shares of common stock</t>
  </si>
  <si>
    <t>Proceeds from Warrant Exercises</t>
  </si>
  <si>
    <t>Convertible Notes Payable [Member]</t>
  </si>
  <si>
    <t>Proceeds from Common Stock Subscriptions</t>
  </si>
  <si>
    <t>Subsequent event</t>
  </si>
  <si>
    <t>Maximum borrowing capacity, Line of credit (LOC)</t>
  </si>
  <si>
    <t>Subsequent event | Warrant one</t>
  </si>
  <si>
    <t>Subsequent event | Warrant two</t>
  </si>
  <si>
    <t>Subsequent event | Minimum [Member] | Warrant one</t>
  </si>
  <si>
    <t>Warrants exercise price</t>
  </si>
  <si>
    <t>Subsequent event | Minimum [Member] | Warrant two</t>
  </si>
  <si>
    <t>Subsequent event | Maximum [Member] | Warrant one</t>
  </si>
  <si>
    <t>Subsequent event | Maximum [Member] | Warrant two</t>
  </si>
  <si>
    <t>PROPERTY AND EQUIPMENT (Details) - USD ($)</t>
  </si>
  <si>
    <t>Property, Plant and Equipment [Line Items]</t>
  </si>
  <si>
    <t>Property plant and equipment gross</t>
  </si>
  <si>
    <t>Less accumulated depreciation</t>
  </si>
  <si>
    <t>Computer Equipment [Member]</t>
  </si>
  <si>
    <t>Equipment under capital lease [Member]</t>
  </si>
  <si>
    <t>Furniture and Fixtures [Member]</t>
  </si>
  <si>
    <t>PROPERTY AND EQUIPMENT - Additional Information (Details) - USD ($)</t>
  </si>
  <si>
    <t>Depreciation</t>
  </si>
  <si>
    <t>Payments to Acquire Property, Plant, and Equipment</t>
  </si>
  <si>
    <t>Property, Plant and Equipment, Estimated Useful Lives</t>
  </si>
  <si>
    <t>P3Y</t>
  </si>
  <si>
    <t>Property, Plant and Equipment, Gross</t>
  </si>
  <si>
    <t>Accumulated Depreciation, Depletion and Amortization, Property, Plant, and Equipment</t>
  </si>
  <si>
    <t>Noncash or Part Noncash Acquisition, Fixed Assets Acquired</t>
  </si>
  <si>
    <t>Assets Held under Capital Leases [Member]</t>
  </si>
  <si>
    <t>INTANGIBLE ASSETS (Details) - USD ($)</t>
  </si>
  <si>
    <t>Intangible Assets</t>
  </si>
  <si>
    <t>Accumulated amortization</t>
  </si>
  <si>
    <t>Patents [Member]</t>
  </si>
  <si>
    <t>Finite-Lived Intangible Assets, Gross</t>
  </si>
  <si>
    <t>Capitalized software development [Member]</t>
  </si>
  <si>
    <t>Domain Name [Member]</t>
  </si>
  <si>
    <t>INTANGIBLE ASSETS - Additional Information (Details) - USD ($)</t>
  </si>
  <si>
    <t>Software Development [Member]</t>
  </si>
  <si>
    <t>Finite-Lived Intangible Assets [Line Items]</t>
  </si>
  <si>
    <t>Amortization of Intangible Assets</t>
  </si>
  <si>
    <t>Finite-lived Intangible Assets Acquired</t>
  </si>
  <si>
    <t>DEFERRED COSTS (Details)</t>
  </si>
  <si>
    <t>Deferred costs, short term - Beginning balance</t>
  </si>
  <si>
    <t>Deferred costs, long term - Beginning balance</t>
  </si>
  <si>
    <t>Deferred costs, short term - End balance</t>
  </si>
  <si>
    <t>Deferred costs, long term - End balance</t>
  </si>
  <si>
    <t>Deferred commission costs - Beginning balance</t>
  </si>
  <si>
    <t>Commission Costs Deferred, short term</t>
  </si>
  <si>
    <t>Commission Costs Deferred, long term</t>
  </si>
  <si>
    <t>Commission Costs Deferred</t>
  </si>
  <si>
    <t>Commission Amortized, Short term</t>
  </si>
  <si>
    <t>Commission Amortized, Long term</t>
  </si>
  <si>
    <t>Commission Amortized</t>
  </si>
  <si>
    <t>Deferred commission costs - End balance</t>
  </si>
  <si>
    <t>DEFERRED COSTS - Additional Information (Details) - USD ($)</t>
  </si>
  <si>
    <t>Mar. 31, 2018</t>
  </si>
  <si>
    <t>Increase (Decrease) in Deferred Charges</t>
  </si>
  <si>
    <t>Amortization of Deferred Charges</t>
  </si>
  <si>
    <t>New Accounting Pronouncement or Change in Accounting Principle, Cumulative Effect of Change on Equity or Net Assets</t>
  </si>
  <si>
    <t>LEASE LIABILITIES AND RIGHT OF USE ASSETS (Details) - USD ($)</t>
  </si>
  <si>
    <t>Total finance lease liabilities</t>
  </si>
  <si>
    <t>Less current portion</t>
  </si>
  <si>
    <t>Long term portion</t>
  </si>
  <si>
    <t>Finance equipment lease dated April 5, 2018 [Member]</t>
  </si>
  <si>
    <t>Finance equipment lease dated May 8, 2018 [Member]</t>
  </si>
  <si>
    <t>Finance equipment lease dated June 27, 2018 [Member]</t>
  </si>
  <si>
    <t>Finance equipment lease dated September 18, 2018 [Member]</t>
  </si>
  <si>
    <t>Finance equipment lease dated September 28, 2018 [Member]</t>
  </si>
  <si>
    <t>Finance equipment lease dated February 20, 2019 [Member]</t>
  </si>
  <si>
    <t>Finance equipment lease dated June 4, 2019 [Member]</t>
  </si>
  <si>
    <t>LEASE LIABILITIES AND RIGHT OF USE ASSETS - Summary of the right to use assets under finance leases (Details) - USD ($)</t>
  </si>
  <si>
    <t>Classes of property</t>
  </si>
  <si>
    <t>Computer equipment</t>
  </si>
  <si>
    <t>Less: accumulated depreciation</t>
  </si>
  <si>
    <t>Capital Leases, Balance Sheet, Assets by Major Class, Net</t>
  </si>
  <si>
    <t>LEASE LIABILITIES AND RIGHT OF USE ASSETS - Summary of the total future minimum finance lease payments (Details) - USD ($)</t>
  </si>
  <si>
    <t>2020</t>
  </si>
  <si>
    <t>2021</t>
  </si>
  <si>
    <t>2022</t>
  </si>
  <si>
    <t>Total minimum lease payments</t>
  </si>
  <si>
    <t>Amount representing interest</t>
  </si>
  <si>
    <t>Present value of minimum lease payments</t>
  </si>
  <si>
    <t>Current portion of capital lease obligations</t>
  </si>
  <si>
    <t>Finance lease obligations, less current portion</t>
  </si>
  <si>
    <t>LEASE LIABILITIES AND RIGHT OF USE ASSETS - Summary of operating lease liabilities (Details) - USD ($)</t>
  </si>
  <si>
    <t>Operating Leases, Rent Expense</t>
  </si>
  <si>
    <t>Total operating lease liabilities</t>
  </si>
  <si>
    <t>Tucson Arizona office lease [Member]</t>
  </si>
  <si>
    <t>Marietta Georgia Office Lease [Member]</t>
  </si>
  <si>
    <t>Atlanta Georgia [Member]</t>
  </si>
  <si>
    <t>LEASE LIABILITIES AND RIGHT OF USE ASSETS - Summary of total future minimum operating lease payments (Details) - USD ($)</t>
  </si>
  <si>
    <t>2023</t>
  </si>
  <si>
    <t>2024</t>
  </si>
  <si>
    <t>Less: present value discount</t>
  </si>
  <si>
    <t>Current portion of operating lease obligations</t>
  </si>
  <si>
    <t>Operating lease obligations, less current portion</t>
  </si>
  <si>
    <t>LEASE LIABILITIES AND RIGHT OF USE ASSETS - Summary of lease expenses (Details)</t>
  </si>
  <si>
    <t>Finance lease expenses:</t>
  </si>
  <si>
    <t>Depreciation/amortization expense</t>
  </si>
  <si>
    <t>Interest on lease liabilities</t>
  </si>
  <si>
    <t>Finance lease expense</t>
  </si>
  <si>
    <t>Operating lease expense</t>
  </si>
  <si>
    <t>Short-term lease expense</t>
  </si>
  <si>
    <t>Total lease expenses</t>
  </si>
  <si>
    <t>LEASE LIABILITIES AND RIGHT OF USE ASSETS - Additional Information (Details)</t>
  </si>
  <si>
    <t>Oct. 31, 2022USD ($)</t>
  </si>
  <si>
    <t>Jan. 01, 2019USD ($)</t>
  </si>
  <si>
    <t>Feb. 01, 2018USD ($)ft²</t>
  </si>
  <si>
    <t>Dec. 31, 2017USD ($)</t>
  </si>
  <si>
    <t>Jun. 30, 2019USD ($)ft²</t>
  </si>
  <si>
    <t>Dec. 31, 2018USD ($)</t>
  </si>
  <si>
    <t>Sep. 30, 2018USD ($)</t>
  </si>
  <si>
    <t>Feb. 01, 2019ft²</t>
  </si>
  <si>
    <t>Dec. 01, 2018ft²</t>
  </si>
  <si>
    <t>Lessee Capital Lease Term of Contract</t>
  </si>
  <si>
    <t>3 years</t>
  </si>
  <si>
    <t>Capital Leased Assets, Gross</t>
  </si>
  <si>
    <t>Interest Expense, Lessee, Assets under Capital Lease</t>
  </si>
  <si>
    <t>Debt Instrument, Interest Rate, Effective Percentage</t>
  </si>
  <si>
    <t>6.00%</t>
  </si>
  <si>
    <t>Finance Lease, Principal Payments</t>
  </si>
  <si>
    <t>Operating Lease, Payments</t>
  </si>
  <si>
    <t>Deferred Rent Credit, Noncurrent</t>
  </si>
  <si>
    <t>Percentage of finance lease exceeding</t>
  </si>
  <si>
    <t>75.00%</t>
  </si>
  <si>
    <t>Area of Land | ft²</t>
  </si>
  <si>
    <t>Operating Leases Rent Expense Net</t>
  </si>
  <si>
    <t>Increase Lease And Rental Expense</t>
  </si>
  <si>
    <t>Lessee, Operating Lease, Discount Rate</t>
  </si>
  <si>
    <t>Marietta Georgia [Member]</t>
  </si>
  <si>
    <t>Arizona [Member]</t>
  </si>
  <si>
    <t>Georgia [Member] | Minimum [Member]</t>
  </si>
  <si>
    <t>Georgia [Member] | Maximum [Member]</t>
  </si>
  <si>
    <t>RELATED PARTY TRANSACTIONS - Additional Information (Details) - USD ($)</t>
  </si>
  <si>
    <t>Due to Related Parties</t>
  </si>
  <si>
    <t>STOCKHOLDERS' EQUITY - Outstanding Options (Details) - USD ($)</t>
  </si>
  <si>
    <t>Jun. 03, 2019</t>
  </si>
  <si>
    <t>Feb. 07, 2019</t>
  </si>
  <si>
    <t>Number of Options</t>
  </si>
  <si>
    <t>Outstanding at beginning of the period (in shares)</t>
  </si>
  <si>
    <t>Number of options granted</t>
  </si>
  <si>
    <t>Outstanding at the end of the period (in shares)</t>
  </si>
  <si>
    <t>Wtd Avg. Exercise Price</t>
  </si>
  <si>
    <t>Granted (in dollars per share)</t>
  </si>
  <si>
    <t>Exercised (in dollars per share)</t>
  </si>
  <si>
    <t>Wtd Avg. Remaining Term</t>
  </si>
  <si>
    <t>Exercised Weighted Average Remaining Term</t>
  </si>
  <si>
    <t>5 years</t>
  </si>
  <si>
    <t>Exercised (shares)</t>
  </si>
  <si>
    <t>Forfeited/Expired</t>
  </si>
  <si>
    <t>Exercisable (in shares)</t>
  </si>
  <si>
    <t>Outstanding at beginning of the period (in dollars per share)</t>
  </si>
  <si>
    <t>Outstanding at end of the period (in dollars per share)</t>
  </si>
  <si>
    <t>Granted Weighted Average Remaining Term</t>
  </si>
  <si>
    <t>8 years 9 months 29 days</t>
  </si>
  <si>
    <t>Outstanding, Wtd Average Remaining Term</t>
  </si>
  <si>
    <t>2 years 9 months 26 days</t>
  </si>
  <si>
    <t>2 years 1 month 21 days</t>
  </si>
  <si>
    <t>Intrinsic Value of Options</t>
  </si>
  <si>
    <t>Granted, Intrinsic Value of Exercisable Options</t>
  </si>
  <si>
    <t>Outstanding, Intrinsic Value (in dollars)</t>
  </si>
  <si>
    <t>STOCKHOLDERS' EQUITY - Outstanding Warrants (Details) - USD ($)</t>
  </si>
  <si>
    <t>Dec. 31, 2016</t>
  </si>
  <si>
    <t>Dec. 31, 2017</t>
  </si>
  <si>
    <t>Outstanding (in dollars per share)</t>
  </si>
  <si>
    <t>Outstanding</t>
  </si>
  <si>
    <t>1 year 10 months 10 days</t>
  </si>
  <si>
    <t>2 years 2 months 23 days</t>
  </si>
  <si>
    <t>Number of warrants</t>
  </si>
  <si>
    <t>Number of shares, Beginning</t>
  </si>
  <si>
    <t>Number of shares, granted</t>
  </si>
  <si>
    <t>Number of shares, exercised</t>
  </si>
  <si>
    <t>Number of shares, Forfeited</t>
  </si>
  <si>
    <t>Number of shares, Ending</t>
  </si>
  <si>
    <t>Forfeited (in dollars per share)</t>
  </si>
  <si>
    <t>Intrinsic Value of Warrants</t>
  </si>
  <si>
    <t>STOCKHOLDERS' EQUITY - Restricted Stock Unit Activity (Details) - Restricted Stock Units (RSUs) [Member] - shares</t>
  </si>
  <si>
    <t>Restricted stock units issued as of December 31, 2018</t>
  </si>
  <si>
    <t>Granted</t>
  </si>
  <si>
    <t>Total Restricted stock units issued at March 31, 2019</t>
  </si>
  <si>
    <t>Vested at March 31, 2019</t>
  </si>
  <si>
    <t>Unvested restricted stock units as of March 31, 2019</t>
  </si>
  <si>
    <t>STOCKHOLDERS' EQUITY - Restricted stock units, Additional Information (Details) - USD ($)</t>
  </si>
  <si>
    <t>Mar. 15, 2019</t>
  </si>
  <si>
    <t>Class of Stock [Line Items]</t>
  </si>
  <si>
    <t>Vesting term</t>
  </si>
  <si>
    <t>Share-based Compensation Arrangement by Share-based Payment Award, Equity Instruments Other than Options, Grants in Period</t>
  </si>
  <si>
    <t>Fair value of the RSUs at grant date</t>
  </si>
  <si>
    <t>Restricted Stock Units (RSUs) [Member] | Vest on June 3, 2020</t>
  </si>
  <si>
    <t>Restricted Stock Units (RSUs) [Member] | Vest on June 3, 2021</t>
  </si>
  <si>
    <t>Restricted Stock Units (RSUs) [Member] | Vest on June 3, 2022</t>
  </si>
  <si>
    <t>Restricted Stock Units (RSUs) [Member] | Director [Member]</t>
  </si>
  <si>
    <t>Restricted Stock Units (RSUs) [Member] | David Kovacs</t>
  </si>
  <si>
    <t>Restricted Stock Units (RSUs) [Member] | Sachin Barot</t>
  </si>
  <si>
    <t>STOCKHOLDERS' EQUITY - Additional Information (Details) - USD ($)</t>
  </si>
  <si>
    <t>Share-based Compensation Arrangement by Share-based Payment Award, Award Vesting Rights</t>
  </si>
  <si>
    <t>21,932</t>
  </si>
  <si>
    <t>Stock or Unit Option Plan Expense</t>
  </si>
  <si>
    <t>Restricted Stock or Unit Expense</t>
  </si>
  <si>
    <t>Employee Service Share-based Compensation, Nonvested Awards, Compensation Not yet Recognized, Share-based Awards Other than Options</t>
  </si>
  <si>
    <t>Class of Warrant or Right, Number of Securities Called by Warrants or Rights</t>
  </si>
  <si>
    <t>Weighted average exercise price</t>
  </si>
  <si>
    <t>Term of option</t>
  </si>
  <si>
    <t>10 years</t>
  </si>
  <si>
    <t>Black-Scholes value on the grant date of the options</t>
  </si>
  <si>
    <t>Share-based Compensation Arrangement by Share-based Payment Award, Options, Outstanding, Number</t>
  </si>
  <si>
    <t>Preferred Stock, Liquidation Preference, Value</t>
  </si>
  <si>
    <t>Preferred Stock, Liquidation Preference Per Share</t>
  </si>
  <si>
    <t>Proceeds from Stock Options Exercised</t>
  </si>
  <si>
    <t>Expected dividend yield (as a percent)</t>
  </si>
  <si>
    <t>0.00%</t>
  </si>
  <si>
    <t>Allocated Share-based Compensation Expense</t>
  </si>
  <si>
    <t>Maximum [Member] | Employee Stock Option</t>
  </si>
  <si>
    <t>Expected term</t>
  </si>
  <si>
    <t>6 years</t>
  </si>
  <si>
    <t>Expected volatility (as a percent)</t>
  </si>
  <si>
    <t>156.23%</t>
  </si>
  <si>
    <t>Risk-free interest rate (as a percent)</t>
  </si>
  <si>
    <t>2.48%</t>
  </si>
  <si>
    <t>Minimum [Member] | Employee Stock Option</t>
  </si>
  <si>
    <t>3 years 3 months</t>
  </si>
  <si>
    <t>152.58%</t>
  </si>
  <si>
    <t>1.83%</t>
  </si>
  <si>
    <t>Redemption Price (in dollars per share)</t>
  </si>
  <si>
    <t>Preferred Stock, Dividend Rate, Percentage</t>
  </si>
  <si>
    <t>5.00%</t>
  </si>
  <si>
    <t>Dividends, Preferred Stock, Stock</t>
  </si>
  <si>
    <t>Common Stock Dividends, Shares</t>
  </si>
  <si>
    <t>Preferred stock unpaid dividend equivalent common stock, Shares</t>
  </si>
  <si>
    <t>Dividends Payable</t>
  </si>
  <si>
    <t>Preferred Stock Issue Per Share</t>
  </si>
  <si>
    <t>SUBSEQUENT EVENTS (Details) - USD ($)</t>
  </si>
  <si>
    <t>Subsequent Event [Line Items]</t>
  </si>
  <si>
    <t>Potential proceeds from warrants exercises</t>
  </si>
  <si>
    <t>Share-based Compensation Arrangement by Share-based Payment Award, Options, Exercises in Perio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7664419</v>
      </c>
    </row>
    <row r="17" spans="1:3">
      <c r="A17" s="4" t="s">
        <v>30</v>
      </c>
      <c r="B17" s="4" t="s">
        <v>8</v>
      </c>
    </row>
    <row r="18" spans="1:3">
      <c r="A18" s="4" t="s">
        <v>31</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6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804456</v>
      </c>
      <c r="C3" s="6" t="n">
        <v>5741549</v>
      </c>
    </row>
    <row r="4" spans="1:3">
      <c r="A4" s="4" t="s">
        <v>36</v>
      </c>
      <c r="B4" s="5" t="n">
        <v>632706</v>
      </c>
      <c r="C4" s="5" t="n">
        <v>172384</v>
      </c>
    </row>
    <row r="5" spans="1:3">
      <c r="A5" s="4" t="s">
        <v>37</v>
      </c>
      <c r="B5" s="5" t="n">
        <v>306</v>
      </c>
      <c r="C5" s="5" t="n">
        <v>510</v>
      </c>
    </row>
    <row r="6" spans="1:3">
      <c r="A6" s="4" t="s">
        <v>38</v>
      </c>
      <c r="B6" s="5" t="n">
        <v>182042</v>
      </c>
      <c r="C6" s="5" t="n">
        <v>176006</v>
      </c>
    </row>
    <row r="7" spans="1:3">
      <c r="A7" s="4" t="s">
        <v>39</v>
      </c>
      <c r="B7" s="5" t="n">
        <v>152837</v>
      </c>
      <c r="C7" s="5" t="n">
        <v>49901</v>
      </c>
    </row>
    <row r="8" spans="1:3">
      <c r="A8" s="4" t="s">
        <v>40</v>
      </c>
      <c r="B8" s="5" t="n">
        <v>3772347</v>
      </c>
      <c r="C8" s="5" t="n">
        <v>6140350</v>
      </c>
    </row>
    <row r="9" spans="1:3">
      <c r="A9" s="4" t="s">
        <v>41</v>
      </c>
      <c r="B9" s="5" t="n">
        <v>166591</v>
      </c>
      <c r="C9" s="5" t="n">
        <v>108007</v>
      </c>
    </row>
    <row r="10" spans="1:3">
      <c r="A10" s="4" t="s">
        <v>42</v>
      </c>
      <c r="B10" s="5" t="n">
        <v>942588</v>
      </c>
      <c r="C10" s="5" t="n">
        <v>0</v>
      </c>
    </row>
    <row r="11" spans="1:3">
      <c r="A11" s="4" t="s">
        <v>43</v>
      </c>
      <c r="B11" s="5" t="n">
        <v>116417</v>
      </c>
      <c r="C11" s="5" t="n">
        <v>93790</v>
      </c>
    </row>
    <row r="12" spans="1:3">
      <c r="A12" s="4" t="s">
        <v>44</v>
      </c>
      <c r="B12" s="5" t="n">
        <v>1837452</v>
      </c>
      <c r="C12" s="5" t="n">
        <v>2061404</v>
      </c>
    </row>
    <row r="13" spans="1:3">
      <c r="A13" s="4" t="s">
        <v>45</v>
      </c>
      <c r="B13" s="5" t="n">
        <v>700528</v>
      </c>
      <c r="C13" s="5" t="n">
        <v>700528</v>
      </c>
    </row>
    <row r="14" spans="1:3">
      <c r="A14" s="4" t="s">
        <v>46</v>
      </c>
      <c r="B14" s="5" t="n">
        <v>7535923</v>
      </c>
      <c r="C14" s="5" t="n">
        <v>9104079</v>
      </c>
    </row>
    <row r="15" spans="1:3">
      <c r="A15" s="3" t="s">
        <v>47</v>
      </c>
    </row>
    <row r="16" spans="1:3">
      <c r="A16" s="4" t="s">
        <v>48</v>
      </c>
      <c r="B16" s="5" t="n">
        <v>698498</v>
      </c>
      <c r="C16" s="5" t="n">
        <v>93544</v>
      </c>
    </row>
    <row r="17" spans="1:3">
      <c r="A17" s="4" t="s">
        <v>49</v>
      </c>
      <c r="B17" s="5" t="n">
        <v>24467</v>
      </c>
      <c r="C17" s="5" t="n">
        <v>14467</v>
      </c>
    </row>
    <row r="18" spans="1:3">
      <c r="A18" s="4" t="s">
        <v>50</v>
      </c>
      <c r="B18" s="5" t="n">
        <v>44556</v>
      </c>
      <c r="C18" s="5" t="n">
        <v>30172</v>
      </c>
    </row>
    <row r="19" spans="1:3">
      <c r="A19" s="4" t="s">
        <v>51</v>
      </c>
      <c r="B19" s="5" t="n">
        <v>190559</v>
      </c>
      <c r="C19" s="5" t="n">
        <v>0</v>
      </c>
    </row>
    <row r="20" spans="1:3">
      <c r="A20" s="4" t="s">
        <v>52</v>
      </c>
      <c r="C20" s="5" t="n">
        <v>4472</v>
      </c>
    </row>
    <row r="21" spans="1:3">
      <c r="A21" s="4" t="s">
        <v>53</v>
      </c>
      <c r="B21" s="5" t="n">
        <v>2944630</v>
      </c>
      <c r="C21" s="5" t="n">
        <v>2626712</v>
      </c>
    </row>
    <row r="22" spans="1:3">
      <c r="A22" s="4" t="s">
        <v>54</v>
      </c>
      <c r="B22" s="5" t="n">
        <v>3902710</v>
      </c>
      <c r="C22" s="5" t="n">
        <v>2769367</v>
      </c>
    </row>
    <row r="23" spans="1:3">
      <c r="A23" s="3" t="s">
        <v>55</v>
      </c>
    </row>
    <row r="24" spans="1:3">
      <c r="A24" s="4" t="s">
        <v>50</v>
      </c>
      <c r="B24" s="5" t="n">
        <v>59542</v>
      </c>
      <c r="C24" s="5" t="n">
        <v>51150</v>
      </c>
    </row>
    <row r="25" spans="1:3">
      <c r="A25" s="4" t="s">
        <v>51</v>
      </c>
      <c r="B25" s="5" t="n">
        <v>762305</v>
      </c>
      <c r="C25" s="5" t="n">
        <v>0</v>
      </c>
    </row>
    <row r="26" spans="1:3">
      <c r="A26" s="4" t="s">
        <v>52</v>
      </c>
      <c r="C26" s="5" t="n">
        <v>6585</v>
      </c>
    </row>
    <row r="27" spans="1:3">
      <c r="A27" s="4" t="s">
        <v>53</v>
      </c>
      <c r="B27" s="5" t="n">
        <v>232021</v>
      </c>
      <c r="C27" s="5" t="n">
        <v>402075</v>
      </c>
    </row>
    <row r="28" spans="1:3">
      <c r="A28" s="4" t="s">
        <v>56</v>
      </c>
      <c r="B28" s="5" t="n">
        <v>4956578</v>
      </c>
      <c r="C28" s="5" t="n">
        <v>3229177</v>
      </c>
    </row>
    <row r="29" spans="1:3">
      <c r="A29" s="3" t="s">
        <v>57</v>
      </c>
    </row>
    <row r="30" spans="1:3">
      <c r="A30" s="4" t="s">
        <v>58</v>
      </c>
      <c r="B30" s="4" t="s">
        <v>59</v>
      </c>
      <c r="C30" s="4" t="s">
        <v>59</v>
      </c>
    </row>
    <row r="31" spans="1:3">
      <c r="A31" s="4" t="s">
        <v>60</v>
      </c>
      <c r="B31" s="5" t="n">
        <v>77</v>
      </c>
      <c r="C31" s="5" t="n">
        <v>76</v>
      </c>
    </row>
    <row r="32" spans="1:3">
      <c r="A32" s="4" t="s">
        <v>61</v>
      </c>
      <c r="B32" s="5" t="n">
        <v>48883802</v>
      </c>
      <c r="C32" s="5" t="n">
        <v>48017926</v>
      </c>
    </row>
    <row r="33" spans="1:3">
      <c r="A33" s="4" t="s">
        <v>62</v>
      </c>
      <c r="B33" s="5" t="n">
        <v>-46304535</v>
      </c>
      <c r="C33" s="5" t="n">
        <v>-42143101</v>
      </c>
    </row>
    <row r="34" spans="1:3">
      <c r="A34" s="4" t="s">
        <v>63</v>
      </c>
      <c r="B34" s="5" t="n">
        <v>2579345</v>
      </c>
      <c r="C34" s="5" t="n">
        <v>5874902</v>
      </c>
    </row>
    <row r="35" spans="1:3">
      <c r="A35" s="4" t="s">
        <v>64</v>
      </c>
      <c r="B35" s="5" t="n">
        <v>7535923</v>
      </c>
      <c r="C35" s="5" t="n">
        <v>9104079</v>
      </c>
    </row>
    <row r="36" spans="1:3">
      <c r="A36" s="4" t="s">
        <v>65</v>
      </c>
    </row>
    <row r="37" spans="1:3">
      <c r="A37" s="3" t="s">
        <v>57</v>
      </c>
    </row>
    <row r="38" spans="1:3">
      <c r="A38" s="4" t="s">
        <v>58</v>
      </c>
      <c r="B38" s="6" t="n">
        <v>1</v>
      </c>
      <c r="C3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35</v>
      </c>
      <c r="B1" s="2" t="s">
        <v>76</v>
      </c>
      <c r="D1" s="2" t="s">
        <v>1</v>
      </c>
    </row>
    <row r="2" spans="1:5">
      <c r="B2" s="2" t="s">
        <v>2</v>
      </c>
      <c r="C2" s="2" t="s">
        <v>77</v>
      </c>
      <c r="D2" s="2" t="s">
        <v>2</v>
      </c>
      <c r="E2" s="2" t="s">
        <v>77</v>
      </c>
    </row>
    <row r="3" spans="1:5">
      <c r="A3" s="3" t="s">
        <v>160</v>
      </c>
    </row>
    <row r="4" spans="1:5">
      <c r="A4" s="4" t="s">
        <v>236</v>
      </c>
      <c r="D4" s="6" t="n">
        <v>3287570</v>
      </c>
      <c r="E4" s="6" t="n">
        <v>1928447</v>
      </c>
    </row>
    <row r="5" spans="1:5">
      <c r="A5" s="4" t="s">
        <v>237</v>
      </c>
      <c r="D5" s="5" t="n">
        <v>1133730</v>
      </c>
      <c r="E5" s="5" t="n">
        <v>455792</v>
      </c>
    </row>
    <row r="6" spans="1:5">
      <c r="A6" s="4" t="s">
        <v>238</v>
      </c>
      <c r="B6" s="6" t="n">
        <v>2435622</v>
      </c>
      <c r="C6" s="6" t="n">
        <v>1234897</v>
      </c>
      <c r="D6" s="6" t="n">
        <v>4421300</v>
      </c>
      <c r="E6" s="6" t="n">
        <v>238423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123</v>
      </c>
    </row>
    <row r="3" spans="1:2">
      <c r="A3" s="3" t="s">
        <v>160</v>
      </c>
    </row>
    <row r="4" spans="1:2">
      <c r="A4" s="4" t="s">
        <v>53</v>
      </c>
      <c r="B4" s="6" t="n">
        <v>3028787</v>
      </c>
    </row>
    <row r="5" spans="1:2">
      <c r="A5" s="4" t="s">
        <v>240</v>
      </c>
      <c r="B5" s="5" t="n">
        <v>3414210</v>
      </c>
    </row>
    <row r="6" spans="1:2">
      <c r="A6" s="4" t="s">
        <v>241</v>
      </c>
      <c r="B6" s="5" t="n">
        <v>3266346</v>
      </c>
    </row>
    <row r="7" spans="1:2">
      <c r="A7" s="4" t="s">
        <v>53</v>
      </c>
      <c r="B7" s="6" t="n">
        <v>31766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7</v>
      </c>
    </row>
    <row r="3" spans="1:3">
      <c r="A3" s="4" t="s">
        <v>243</v>
      </c>
      <c r="B3" s="5" t="n">
        <v>3114619</v>
      </c>
      <c r="C3" s="5" t="n">
        <v>3300774</v>
      </c>
    </row>
    <row r="4" spans="1:3">
      <c r="A4" s="4" t="s">
        <v>244</v>
      </c>
    </row>
    <row r="5" spans="1:3">
      <c r="A5" s="4" t="s">
        <v>243</v>
      </c>
      <c r="B5" s="5" t="n">
        <v>289344</v>
      </c>
      <c r="C5" s="5" t="n">
        <v>277371</v>
      </c>
    </row>
    <row r="6" spans="1:3">
      <c r="A6" s="4" t="s">
        <v>245</v>
      </c>
    </row>
    <row r="7" spans="1:3">
      <c r="A7" s="4" t="s">
        <v>243</v>
      </c>
      <c r="B7" s="5" t="n">
        <v>954602</v>
      </c>
      <c r="C7" s="5" t="n">
        <v>1062609</v>
      </c>
    </row>
    <row r="8" spans="1:3">
      <c r="A8" s="4" t="s">
        <v>246</v>
      </c>
    </row>
    <row r="9" spans="1:3">
      <c r="A9" s="4" t="s">
        <v>243</v>
      </c>
      <c r="B9" s="5" t="n">
        <v>1648159</v>
      </c>
      <c r="C9" s="5" t="n">
        <v>1766122</v>
      </c>
    </row>
    <row r="10" spans="1:3">
      <c r="A10" s="4" t="s">
        <v>247</v>
      </c>
    </row>
    <row r="11" spans="1:3">
      <c r="A11" s="4" t="s">
        <v>243</v>
      </c>
      <c r="B11" s="5" t="n">
        <v>222514</v>
      </c>
      <c r="C11" s="5" t="n">
        <v>1946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3</v>
      </c>
    </row>
    <row r="2" spans="1:3">
      <c r="A2" s="3" t="s">
        <v>249</v>
      </c>
    </row>
    <row r="3" spans="1:3">
      <c r="A3" s="4" t="s">
        <v>250</v>
      </c>
      <c r="B3" s="6" t="n">
        <v>306</v>
      </c>
      <c r="C3" s="6" t="n">
        <v>510</v>
      </c>
    </row>
    <row r="4" spans="1:3">
      <c r="A4" s="4" t="s">
        <v>251</v>
      </c>
    </row>
    <row r="5" spans="1:3">
      <c r="A5" s="3" t="s">
        <v>249</v>
      </c>
    </row>
    <row r="6" spans="1:3">
      <c r="A6" s="4" t="s">
        <v>250</v>
      </c>
      <c r="B6" s="6" t="n">
        <v>306</v>
      </c>
    </row>
    <row r="7" spans="1:3">
      <c r="A7" s="4" t="s">
        <v>252</v>
      </c>
    </row>
    <row r="8" spans="1:3">
      <c r="A8" s="3" t="s">
        <v>249</v>
      </c>
    </row>
    <row r="9" spans="1:3">
      <c r="A9" s="4" t="s">
        <v>250</v>
      </c>
      <c r="C9" s="6" t="n">
        <v>5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253</v>
      </c>
      <c r="B1" s="2" t="s">
        <v>254</v>
      </c>
      <c r="D1" s="2" t="s">
        <v>76</v>
      </c>
      <c r="F1" s="2" t="s">
        <v>1</v>
      </c>
      <c r="H1" s="2" t="s">
        <v>255</v>
      </c>
    </row>
    <row r="2" spans="1:10">
      <c r="B2" s="2" t="s">
        <v>256</v>
      </c>
      <c r="C2" s="2" t="s">
        <v>257</v>
      </c>
      <c r="D2" s="2" t="s">
        <v>2</v>
      </c>
      <c r="E2" s="2" t="s">
        <v>77</v>
      </c>
      <c r="F2" s="2" t="s">
        <v>2</v>
      </c>
      <c r="G2" s="2" t="s">
        <v>77</v>
      </c>
      <c r="H2" s="2" t="s">
        <v>33</v>
      </c>
      <c r="I2" s="2" t="s">
        <v>258</v>
      </c>
      <c r="J2" s="2" t="s">
        <v>259</v>
      </c>
    </row>
    <row r="3" spans="1:10">
      <c r="A3" s="3" t="s">
        <v>260</v>
      </c>
    </row>
    <row r="4" spans="1:10">
      <c r="A4" s="4" t="s">
        <v>261</v>
      </c>
      <c r="B4" s="5" t="n">
        <v>1000000</v>
      </c>
    </row>
    <row r="5" spans="1:10">
      <c r="A5" s="4" t="s">
        <v>262</v>
      </c>
      <c r="B5" s="8" t="n">
        <v>6.25</v>
      </c>
    </row>
    <row r="6" spans="1:10">
      <c r="A6" s="4" t="s">
        <v>263</v>
      </c>
      <c r="B6" s="6" t="n">
        <v>5609215</v>
      </c>
    </row>
    <row r="7" spans="1:10">
      <c r="A7" s="4" t="s">
        <v>264</v>
      </c>
      <c r="B7" s="6" t="n">
        <v>640785</v>
      </c>
    </row>
    <row r="8" spans="1:10">
      <c r="A8" s="4" t="s">
        <v>265</v>
      </c>
      <c r="C8" s="4" t="s">
        <v>266</v>
      </c>
    </row>
    <row r="9" spans="1:10">
      <c r="A9" s="4" t="s">
        <v>70</v>
      </c>
      <c r="C9" s="5" t="n">
        <v>50000000</v>
      </c>
      <c r="D9" s="5" t="n">
        <v>50000000</v>
      </c>
      <c r="F9" s="5" t="n">
        <v>50000000</v>
      </c>
      <c r="H9" s="5" t="n">
        <v>50000000</v>
      </c>
    </row>
    <row r="10" spans="1:10">
      <c r="A10" s="4" t="s">
        <v>267</v>
      </c>
      <c r="C10" s="5" t="n">
        <v>186994384</v>
      </c>
    </row>
    <row r="11" spans="1:10">
      <c r="A11" s="4" t="s">
        <v>268</v>
      </c>
      <c r="C11" s="5" t="n">
        <v>7479775</v>
      </c>
    </row>
    <row r="12" spans="1:10">
      <c r="A12" s="4" t="s">
        <v>269</v>
      </c>
      <c r="D12" s="6" t="n">
        <v>2944630</v>
      </c>
      <c r="F12" s="6" t="n">
        <v>2944630</v>
      </c>
      <c r="H12" s="6" t="n">
        <v>2626712</v>
      </c>
    </row>
    <row r="13" spans="1:10">
      <c r="A13" s="4" t="s">
        <v>270</v>
      </c>
      <c r="D13" s="5" t="n">
        <v>232021</v>
      </c>
      <c r="F13" s="5" t="n">
        <v>232021</v>
      </c>
      <c r="H13" s="5" t="n">
        <v>402075</v>
      </c>
    </row>
    <row r="14" spans="1:10">
      <c r="A14" s="4" t="s">
        <v>271</v>
      </c>
      <c r="D14" s="5" t="n">
        <v>952864</v>
      </c>
      <c r="F14" s="5" t="n">
        <v>952864</v>
      </c>
      <c r="J14" s="6" t="n">
        <v>568268</v>
      </c>
    </row>
    <row r="15" spans="1:10">
      <c r="A15" s="4" t="s">
        <v>272</v>
      </c>
      <c r="D15" s="6" t="n">
        <v>942588</v>
      </c>
      <c r="F15" s="6" t="n">
        <v>942588</v>
      </c>
      <c r="H15" s="6" t="n">
        <v>0</v>
      </c>
      <c r="J15" s="6" t="n">
        <v>557212</v>
      </c>
    </row>
    <row r="16" spans="1:10">
      <c r="A16" s="4" t="s">
        <v>273</v>
      </c>
    </row>
    <row r="17" spans="1:10">
      <c r="A17" s="3" t="s">
        <v>260</v>
      </c>
    </row>
    <row r="18" spans="1:10">
      <c r="A18" s="4" t="s">
        <v>272</v>
      </c>
      <c r="I18" s="6" t="n">
        <v>483565</v>
      </c>
    </row>
    <row r="19" spans="1:10">
      <c r="A19" s="4" t="s">
        <v>274</v>
      </c>
    </row>
    <row r="20" spans="1:10">
      <c r="A20" s="3" t="s">
        <v>260</v>
      </c>
    </row>
    <row r="21" spans="1:10">
      <c r="A21" s="4" t="s">
        <v>275</v>
      </c>
      <c r="D21" s="4" t="s">
        <v>276</v>
      </c>
      <c r="E21" s="4" t="s">
        <v>277</v>
      </c>
      <c r="F21" s="4" t="s">
        <v>278</v>
      </c>
      <c r="G21" s="4" t="s">
        <v>278</v>
      </c>
    </row>
    <row r="22" spans="1:10">
      <c r="A22" s="4" t="s">
        <v>279</v>
      </c>
    </row>
    <row r="23" spans="1:10">
      <c r="A23" s="3" t="s">
        <v>260</v>
      </c>
    </row>
    <row r="24" spans="1:10">
      <c r="A24" s="4" t="s">
        <v>275</v>
      </c>
      <c r="H24" s="4" t="s">
        <v>280</v>
      </c>
    </row>
    <row r="25" spans="1:10">
      <c r="A25" s="4" t="s">
        <v>281</v>
      </c>
    </row>
    <row r="26" spans="1:10">
      <c r="A26" s="3" t="s">
        <v>260</v>
      </c>
    </row>
    <row r="27" spans="1:10">
      <c r="A27" s="4" t="s">
        <v>275</v>
      </c>
      <c r="F27" s="4" t="s">
        <v>282</v>
      </c>
    </row>
    <row r="28" spans="1:10">
      <c r="A28" s="4" t="s">
        <v>283</v>
      </c>
    </row>
    <row r="29" spans="1:10">
      <c r="A29" s="3" t="s">
        <v>260</v>
      </c>
    </row>
    <row r="30" spans="1:10">
      <c r="A30" s="4" t="s">
        <v>70</v>
      </c>
      <c r="C30" s="5" t="n">
        <v>250000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284</v>
      </c>
      <c r="B1" s="2" t="s">
        <v>254</v>
      </c>
      <c r="G1" s="2" t="s">
        <v>76</v>
      </c>
      <c r="H1" s="2" t="s">
        <v>1</v>
      </c>
    </row>
    <row r="2" spans="1:10">
      <c r="B2" s="2" t="s">
        <v>285</v>
      </c>
      <c r="C2" s="2" t="s">
        <v>286</v>
      </c>
      <c r="D2" s="2" t="s">
        <v>287</v>
      </c>
      <c r="E2" s="2" t="s">
        <v>288</v>
      </c>
      <c r="F2" s="2" t="s">
        <v>256</v>
      </c>
      <c r="G2" s="2" t="s">
        <v>2</v>
      </c>
      <c r="H2" s="2" t="s">
        <v>2</v>
      </c>
      <c r="I2" s="2" t="s">
        <v>77</v>
      </c>
      <c r="J2" s="2" t="s">
        <v>33</v>
      </c>
    </row>
    <row r="3" spans="1:10">
      <c r="A3" s="3" t="s">
        <v>289</v>
      </c>
    </row>
    <row r="4" spans="1:10">
      <c r="A4" s="4" t="s">
        <v>290</v>
      </c>
      <c r="G4" s="6" t="n">
        <v>130363</v>
      </c>
      <c r="H4" s="6" t="n">
        <v>130363</v>
      </c>
    </row>
    <row r="5" spans="1:10">
      <c r="A5" s="4" t="s">
        <v>35</v>
      </c>
      <c r="G5" s="6" t="n">
        <v>2804456</v>
      </c>
      <c r="H5" s="5" t="n">
        <v>2804456</v>
      </c>
      <c r="J5" s="6" t="n">
        <v>5741549</v>
      </c>
    </row>
    <row r="6" spans="1:10">
      <c r="A6" s="4" t="s">
        <v>291</v>
      </c>
      <c r="H6" s="6" t="n">
        <v>-2917072</v>
      </c>
      <c r="I6" s="6" t="n">
        <v>-1094896</v>
      </c>
    </row>
    <row r="7" spans="1:10">
      <c r="A7" s="4" t="s">
        <v>261</v>
      </c>
      <c r="F7" s="5" t="n">
        <v>1000000</v>
      </c>
    </row>
    <row r="8" spans="1:10">
      <c r="A8" s="4" t="s">
        <v>264</v>
      </c>
      <c r="F8" s="6" t="n">
        <v>640785</v>
      </c>
    </row>
    <row r="9" spans="1:10">
      <c r="A9" s="4" t="s">
        <v>262</v>
      </c>
      <c r="F9" s="8" t="n">
        <v>6.25</v>
      </c>
    </row>
    <row r="10" spans="1:10">
      <c r="A10" s="4" t="s">
        <v>263</v>
      </c>
      <c r="F10" s="6" t="n">
        <v>5609215</v>
      </c>
    </row>
    <row r="11" spans="1:10">
      <c r="A11" s="4" t="s">
        <v>292</v>
      </c>
      <c r="D11" s="6" t="n">
        <v>124975</v>
      </c>
    </row>
    <row r="12" spans="1:10">
      <c r="A12" s="4" t="s">
        <v>293</v>
      </c>
      <c r="H12" s="5" t="n">
        <v>40183</v>
      </c>
    </row>
    <row r="13" spans="1:10">
      <c r="A13" s="4" t="s">
        <v>294</v>
      </c>
      <c r="G13" s="5" t="n">
        <v>11446</v>
      </c>
      <c r="H13" s="5" t="n">
        <v>11446</v>
      </c>
    </row>
    <row r="14" spans="1:10">
      <c r="A14" s="4" t="s">
        <v>295</v>
      </c>
      <c r="H14" s="6" t="n">
        <v>116827</v>
      </c>
    </row>
    <row r="15" spans="1:10">
      <c r="A15" s="4" t="s">
        <v>296</v>
      </c>
    </row>
    <row r="16" spans="1:10">
      <c r="A16" s="3" t="s">
        <v>289</v>
      </c>
    </row>
    <row r="17" spans="1:10">
      <c r="A17" s="4" t="s">
        <v>291</v>
      </c>
      <c r="G17" s="6" t="n">
        <v>1291581</v>
      </c>
      <c r="H17" s="6" t="n">
        <v>2917072</v>
      </c>
    </row>
    <row r="18" spans="1:10">
      <c r="A18" s="4" t="s">
        <v>297</v>
      </c>
      <c r="E18" s="6" t="n">
        <v>100000</v>
      </c>
    </row>
    <row r="19" spans="1:10">
      <c r="A19" s="4" t="s">
        <v>298</v>
      </c>
    </row>
    <row r="20" spans="1:10">
      <c r="A20" s="3" t="s">
        <v>289</v>
      </c>
    </row>
    <row r="21" spans="1:10">
      <c r="A21" s="4" t="s">
        <v>294</v>
      </c>
      <c r="B21" s="5" t="n">
        <v>1280709</v>
      </c>
      <c r="C21" s="5" t="n">
        <v>1280709</v>
      </c>
    </row>
    <row r="22" spans="1:10">
      <c r="A22" s="4" t="s">
        <v>295</v>
      </c>
      <c r="B22" s="6" t="n">
        <v>2200000</v>
      </c>
      <c r="C22" s="6" t="n">
        <v>2200000</v>
      </c>
    </row>
    <row r="23" spans="1:10">
      <c r="A23" s="4" t="s">
        <v>299</v>
      </c>
      <c r="B23" s="6" t="n">
        <v>2000000</v>
      </c>
    </row>
    <row r="24" spans="1:10">
      <c r="A24" s="4" t="s">
        <v>300</v>
      </c>
    </row>
    <row r="25" spans="1:10">
      <c r="A25" s="3" t="s">
        <v>289</v>
      </c>
    </row>
    <row r="26" spans="1:10">
      <c r="A26" s="4" t="s">
        <v>294</v>
      </c>
      <c r="B26" s="5" t="n">
        <v>1194990</v>
      </c>
      <c r="C26" s="5" t="n">
        <v>1194990</v>
      </c>
    </row>
    <row r="27" spans="1:10">
      <c r="A27" s="4" t="s">
        <v>301</v>
      </c>
    </row>
    <row r="28" spans="1:10">
      <c r="A28" s="3" t="s">
        <v>289</v>
      </c>
    </row>
    <row r="29" spans="1:10">
      <c r="A29" s="4" t="s">
        <v>294</v>
      </c>
      <c r="B29" s="5" t="n">
        <v>85719</v>
      </c>
      <c r="C29" s="5" t="n">
        <v>85719</v>
      </c>
    </row>
    <row r="30" spans="1:10">
      <c r="A30" s="4" t="s">
        <v>302</v>
      </c>
    </row>
    <row r="31" spans="1:10">
      <c r="A31" s="3" t="s">
        <v>289</v>
      </c>
    </row>
    <row r="32" spans="1:10">
      <c r="A32" s="4" t="s">
        <v>303</v>
      </c>
      <c r="B32" s="8" t="n">
        <v>1.63</v>
      </c>
      <c r="C32" s="8" t="n">
        <v>1.63</v>
      </c>
    </row>
    <row r="33" spans="1:10">
      <c r="A33" s="4" t="s">
        <v>304</v>
      </c>
    </row>
    <row r="34" spans="1:10">
      <c r="A34" s="3" t="s">
        <v>289</v>
      </c>
    </row>
    <row r="35" spans="1:10">
      <c r="A35" s="4" t="s">
        <v>303</v>
      </c>
      <c r="B35" s="9" t="n">
        <v>4.07</v>
      </c>
      <c r="C35" s="9" t="n">
        <v>4.07</v>
      </c>
    </row>
    <row r="36" spans="1:10">
      <c r="A36" s="4" t="s">
        <v>305</v>
      </c>
    </row>
    <row r="37" spans="1:10">
      <c r="A37" s="3" t="s">
        <v>289</v>
      </c>
    </row>
    <row r="38" spans="1:10">
      <c r="A38" s="4" t="s">
        <v>303</v>
      </c>
      <c r="B38" s="9" t="n">
        <v>2.5</v>
      </c>
      <c r="C38" s="9" t="n">
        <v>2.5</v>
      </c>
    </row>
    <row r="39" spans="1:10">
      <c r="A39" s="4" t="s">
        <v>306</v>
      </c>
    </row>
    <row r="40" spans="1:10">
      <c r="A40" s="3" t="s">
        <v>289</v>
      </c>
    </row>
    <row r="41" spans="1:10">
      <c r="A41" s="4" t="s">
        <v>303</v>
      </c>
      <c r="B41" s="8" t="n">
        <v>6.25</v>
      </c>
      <c r="C41" s="8" t="n">
        <v>6.25</v>
      </c>
    </row>
  </sheetData>
  <mergeCells count="3">
    <mergeCell ref="A1:A2"/>
    <mergeCell ref="B1:F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4" t="s">
        <v>67</v>
      </c>
      <c r="B2" s="7" t="n">
        <v>1e-05</v>
      </c>
      <c r="C2" s="7" t="n">
        <v>1e-05</v>
      </c>
    </row>
    <row r="3" spans="1:3">
      <c r="A3" s="4" t="s">
        <v>68</v>
      </c>
      <c r="B3" s="5" t="n">
        <v>10000000</v>
      </c>
      <c r="C3" s="5" t="n">
        <v>10000000</v>
      </c>
    </row>
    <row r="4" spans="1:3">
      <c r="A4" s="4" t="s">
        <v>69</v>
      </c>
      <c r="B4" s="7" t="n">
        <v>1e-05</v>
      </c>
      <c r="C4" s="7" t="n">
        <v>1e-05</v>
      </c>
    </row>
    <row r="5" spans="1:3">
      <c r="A5" s="4" t="s">
        <v>70</v>
      </c>
      <c r="B5" s="5" t="n">
        <v>50000000</v>
      </c>
      <c r="C5" s="5" t="n">
        <v>50000000</v>
      </c>
    </row>
    <row r="6" spans="1:3">
      <c r="A6" s="4" t="s">
        <v>71</v>
      </c>
      <c r="B6" s="5" t="n">
        <v>7656046</v>
      </c>
      <c r="C6" s="5" t="n">
        <v>7579995</v>
      </c>
    </row>
    <row r="7" spans="1:3">
      <c r="A7" s="4" t="s">
        <v>72</v>
      </c>
      <c r="B7" s="5" t="n">
        <v>7656046</v>
      </c>
      <c r="C7" s="5" t="n">
        <v>7579995</v>
      </c>
    </row>
    <row r="8" spans="1:3">
      <c r="A8" s="4" t="s">
        <v>65</v>
      </c>
    </row>
    <row r="9" spans="1:3">
      <c r="A9" s="4" t="s">
        <v>67</v>
      </c>
      <c r="B9" s="7" t="n">
        <v>1e-05</v>
      </c>
      <c r="C9" s="7" t="n">
        <v>1e-05</v>
      </c>
    </row>
    <row r="10" spans="1:3">
      <c r="A10" s="4" t="s">
        <v>68</v>
      </c>
      <c r="B10" s="5" t="n">
        <v>200000</v>
      </c>
      <c r="C10" s="5" t="n">
        <v>200000</v>
      </c>
    </row>
    <row r="11" spans="1:3">
      <c r="A11" s="4" t="s">
        <v>73</v>
      </c>
      <c r="B11" s="5" t="n">
        <v>105000</v>
      </c>
      <c r="C11" s="5" t="n">
        <v>105000</v>
      </c>
    </row>
    <row r="12" spans="1:3">
      <c r="A12" s="4" t="s">
        <v>74</v>
      </c>
      <c r="B12" s="5" t="n">
        <v>105000</v>
      </c>
      <c r="C12" s="5" t="n">
        <v>1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7</v>
      </c>
      <c r="B1" s="2" t="s">
        <v>2</v>
      </c>
      <c r="C1" s="2" t="s">
        <v>33</v>
      </c>
    </row>
    <row r="2" spans="1:3">
      <c r="A2" s="3" t="s">
        <v>308</v>
      </c>
    </row>
    <row r="3" spans="1:3">
      <c r="A3" s="4" t="s">
        <v>309</v>
      </c>
      <c r="B3" s="6" t="n">
        <v>249105</v>
      </c>
      <c r="C3" s="6" t="n">
        <v>162644</v>
      </c>
    </row>
    <row r="4" spans="1:3">
      <c r="A4" s="4" t="s">
        <v>310</v>
      </c>
      <c r="B4" s="5" t="n">
        <v>-82514</v>
      </c>
      <c r="C4" s="5" t="n">
        <v>-54637</v>
      </c>
    </row>
    <row r="5" spans="1:3">
      <c r="A5" s="4" t="s">
        <v>41</v>
      </c>
      <c r="B5" s="5" t="n">
        <v>166591</v>
      </c>
      <c r="C5" s="5" t="n">
        <v>108007</v>
      </c>
    </row>
    <row r="6" spans="1:3">
      <c r="A6" s="4" t="s">
        <v>311</v>
      </c>
    </row>
    <row r="7" spans="1:3">
      <c r="A7" s="3" t="s">
        <v>308</v>
      </c>
    </row>
    <row r="8" spans="1:3">
      <c r="A8" s="4" t="s">
        <v>309</v>
      </c>
      <c r="B8" s="5" t="n">
        <v>64195</v>
      </c>
      <c r="C8" s="5" t="n">
        <v>62170</v>
      </c>
    </row>
    <row r="9" spans="1:3">
      <c r="A9" s="4" t="s">
        <v>312</v>
      </c>
    </row>
    <row r="10" spans="1:3">
      <c r="A10" s="3" t="s">
        <v>308</v>
      </c>
    </row>
    <row r="11" spans="1:3">
      <c r="A11" s="4" t="s">
        <v>309</v>
      </c>
      <c r="B11" s="5" t="n">
        <v>136162</v>
      </c>
      <c r="C11" s="5" t="n">
        <v>95506</v>
      </c>
    </row>
    <row r="12" spans="1:3">
      <c r="A12" s="4" t="s">
        <v>313</v>
      </c>
    </row>
    <row r="13" spans="1:3">
      <c r="A13" s="3" t="s">
        <v>308</v>
      </c>
    </row>
    <row r="14" spans="1:3">
      <c r="A14" s="4" t="s">
        <v>309</v>
      </c>
      <c r="B14" s="6" t="n">
        <v>48748</v>
      </c>
      <c r="C14" s="6" t="n">
        <v>49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76</v>
      </c>
      <c r="D1" s="2" t="s">
        <v>1</v>
      </c>
    </row>
    <row r="2" spans="1:6">
      <c r="B2" s="2" t="s">
        <v>2</v>
      </c>
      <c r="C2" s="2" t="s">
        <v>77</v>
      </c>
      <c r="D2" s="2" t="s">
        <v>2</v>
      </c>
      <c r="E2" s="2" t="s">
        <v>77</v>
      </c>
      <c r="F2" s="2" t="s">
        <v>33</v>
      </c>
    </row>
    <row r="3" spans="1:6">
      <c r="A3" s="3" t="s">
        <v>308</v>
      </c>
    </row>
    <row r="4" spans="1:6">
      <c r="A4" s="4" t="s">
        <v>315</v>
      </c>
      <c r="B4" s="6" t="n">
        <v>14503</v>
      </c>
      <c r="C4" s="6" t="n">
        <v>7432</v>
      </c>
      <c r="D4" s="6" t="n">
        <v>27877</v>
      </c>
      <c r="E4" s="6" t="n">
        <v>11749</v>
      </c>
    </row>
    <row r="5" spans="1:6">
      <c r="A5" s="4" t="s">
        <v>316</v>
      </c>
      <c r="D5" s="6" t="n">
        <v>45804</v>
      </c>
      <c r="E5" s="5" t="n">
        <v>10893</v>
      </c>
    </row>
    <row r="6" spans="1:6">
      <c r="A6" s="4" t="s">
        <v>317</v>
      </c>
      <c r="D6" s="4" t="s">
        <v>318</v>
      </c>
    </row>
    <row r="7" spans="1:6">
      <c r="A7" s="4" t="s">
        <v>319</v>
      </c>
      <c r="B7" s="5" t="n">
        <v>249105</v>
      </c>
      <c r="D7" s="6" t="n">
        <v>249105</v>
      </c>
      <c r="F7" s="6" t="n">
        <v>162644</v>
      </c>
    </row>
    <row r="8" spans="1:6">
      <c r="A8" s="4" t="s">
        <v>320</v>
      </c>
      <c r="B8" s="5" t="n">
        <v>82514</v>
      </c>
      <c r="D8" s="5" t="n">
        <v>82514</v>
      </c>
      <c r="F8" s="5" t="n">
        <v>54637</v>
      </c>
    </row>
    <row r="9" spans="1:6">
      <c r="A9" s="4" t="s">
        <v>321</v>
      </c>
      <c r="D9" s="5" t="n">
        <v>40657</v>
      </c>
      <c r="E9" s="6" t="n">
        <v>60668</v>
      </c>
    </row>
    <row r="10" spans="1:6">
      <c r="A10" s="4" t="s">
        <v>322</v>
      </c>
    </row>
    <row r="11" spans="1:6">
      <c r="A11" s="3" t="s">
        <v>308</v>
      </c>
    </row>
    <row r="12" spans="1:6">
      <c r="A12" s="4" t="s">
        <v>319</v>
      </c>
      <c r="B12" s="5" t="n">
        <v>136162</v>
      </c>
      <c r="D12" s="5" t="n">
        <v>136162</v>
      </c>
      <c r="F12" s="5" t="n">
        <v>95506</v>
      </c>
    </row>
    <row r="13" spans="1:6">
      <c r="A13" s="4" t="s">
        <v>320</v>
      </c>
      <c r="B13" s="6" t="n">
        <v>35359</v>
      </c>
      <c r="D13" s="6" t="n">
        <v>35359</v>
      </c>
      <c r="F13" s="6" t="n">
        <v>161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3</v>
      </c>
      <c r="B1" s="2" t="s">
        <v>2</v>
      </c>
      <c r="C1" s="2" t="s">
        <v>33</v>
      </c>
    </row>
    <row r="2" spans="1:3">
      <c r="A2" s="3" t="s">
        <v>324</v>
      </c>
    </row>
    <row r="3" spans="1:3">
      <c r="A3" s="4" t="s">
        <v>325</v>
      </c>
      <c r="B3" s="6" t="n">
        <v>-3377795</v>
      </c>
      <c r="C3" s="6" t="n">
        <v>-3056564</v>
      </c>
    </row>
    <row r="4" spans="1:3">
      <c r="A4" s="4" t="s">
        <v>44</v>
      </c>
      <c r="B4" s="5" t="n">
        <v>1837452</v>
      </c>
      <c r="C4" s="5" t="n">
        <v>2061404</v>
      </c>
    </row>
    <row r="5" spans="1:3">
      <c r="A5" s="4" t="s">
        <v>326</v>
      </c>
    </row>
    <row r="6" spans="1:3">
      <c r="A6" s="3" t="s">
        <v>324</v>
      </c>
    </row>
    <row r="7" spans="1:3">
      <c r="A7" s="4" t="s">
        <v>327</v>
      </c>
      <c r="B7" s="5" t="n">
        <v>3697709</v>
      </c>
      <c r="C7" s="5" t="n">
        <v>3697709</v>
      </c>
    </row>
    <row r="8" spans="1:3">
      <c r="A8" s="4" t="s">
        <v>328</v>
      </c>
    </row>
    <row r="9" spans="1:3">
      <c r="A9" s="3" t="s">
        <v>324</v>
      </c>
    </row>
    <row r="10" spans="1:3">
      <c r="A10" s="4" t="s">
        <v>327</v>
      </c>
      <c r="B10" s="5" t="n">
        <v>1507538</v>
      </c>
      <c r="C10" s="5" t="n">
        <v>1410259</v>
      </c>
    </row>
    <row r="11" spans="1:3">
      <c r="A11" s="4" t="s">
        <v>329</v>
      </c>
    </row>
    <row r="12" spans="1:3">
      <c r="A12" s="3" t="s">
        <v>324</v>
      </c>
    </row>
    <row r="13" spans="1:3">
      <c r="A13" s="4" t="s">
        <v>327</v>
      </c>
      <c r="B13" s="6" t="n">
        <v>10000</v>
      </c>
      <c r="C13" s="6"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30</v>
      </c>
      <c r="B1" s="2" t="s">
        <v>76</v>
      </c>
      <c r="D1" s="2" t="s">
        <v>1</v>
      </c>
    </row>
    <row r="2" spans="1:6">
      <c r="B2" s="2" t="s">
        <v>2</v>
      </c>
      <c r="C2" s="2" t="s">
        <v>77</v>
      </c>
      <c r="D2" s="2" t="s">
        <v>2</v>
      </c>
      <c r="E2" s="2" t="s">
        <v>77</v>
      </c>
      <c r="F2" s="2" t="s">
        <v>33</v>
      </c>
    </row>
    <row r="3" spans="1:6">
      <c r="A3" s="4" t="s">
        <v>331</v>
      </c>
    </row>
    <row r="4" spans="1:6">
      <c r="A4" s="3" t="s">
        <v>332</v>
      </c>
    </row>
    <row r="5" spans="1:6">
      <c r="A5" s="4" t="s">
        <v>327</v>
      </c>
      <c r="B5" s="6" t="n">
        <v>321231</v>
      </c>
      <c r="C5" s="6" t="n">
        <v>253328</v>
      </c>
      <c r="D5" s="6" t="n">
        <v>321231</v>
      </c>
      <c r="E5" s="6" t="n">
        <v>253328</v>
      </c>
    </row>
    <row r="6" spans="1:6">
      <c r="A6" s="4" t="s">
        <v>333</v>
      </c>
      <c r="B6" s="5" t="n">
        <v>67672</v>
      </c>
      <c r="C6" s="5" t="n">
        <v>36322</v>
      </c>
      <c r="D6" s="5" t="n">
        <v>133915</v>
      </c>
      <c r="E6" s="5" t="n">
        <v>72644</v>
      </c>
    </row>
    <row r="7" spans="1:6">
      <c r="A7" s="4" t="s">
        <v>334</v>
      </c>
      <c r="D7" s="5" t="n">
        <v>97279</v>
      </c>
      <c r="E7" s="5" t="n">
        <v>173597</v>
      </c>
    </row>
    <row r="8" spans="1:6">
      <c r="A8" s="4" t="s">
        <v>326</v>
      </c>
    </row>
    <row r="9" spans="1:6">
      <c r="A9" s="3" t="s">
        <v>332</v>
      </c>
    </row>
    <row r="10" spans="1:6">
      <c r="A10" s="4" t="s">
        <v>327</v>
      </c>
      <c r="B10" s="5" t="n">
        <v>3697709</v>
      </c>
      <c r="D10" s="5" t="n">
        <v>3697709</v>
      </c>
      <c r="F10" s="6" t="n">
        <v>3697709</v>
      </c>
    </row>
    <row r="11" spans="1:6">
      <c r="A11" s="4" t="s">
        <v>333</v>
      </c>
      <c r="B11" s="6" t="n">
        <v>93658</v>
      </c>
      <c r="C11" s="6" t="n">
        <v>93658</v>
      </c>
      <c r="D11" s="6" t="n">
        <v>187316</v>
      </c>
      <c r="E11" s="6" t="n">
        <v>1806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21"/>
  </cols>
  <sheetData>
    <row r="1" spans="1:2">
      <c r="A1" s="1" t="s">
        <v>335</v>
      </c>
      <c r="B1" s="2" t="s">
        <v>1</v>
      </c>
    </row>
    <row r="2" spans="1:2">
      <c r="B2" s="2" t="s">
        <v>123</v>
      </c>
    </row>
    <row r="3" spans="1:2">
      <c r="A3" s="4" t="s">
        <v>336</v>
      </c>
      <c r="B3" s="6" t="n">
        <v>176006</v>
      </c>
    </row>
    <row r="4" spans="1:2">
      <c r="A4" s="4" t="s">
        <v>337</v>
      </c>
      <c r="B4" s="5" t="n">
        <v>93790</v>
      </c>
    </row>
    <row r="5" spans="1:2">
      <c r="A5" s="4" t="s">
        <v>338</v>
      </c>
      <c r="B5" s="5" t="n">
        <v>182042</v>
      </c>
    </row>
    <row r="6" spans="1:2">
      <c r="A6" s="4" t="s">
        <v>339</v>
      </c>
      <c r="B6" s="5" t="n">
        <v>116417</v>
      </c>
    </row>
    <row r="7" spans="1:2">
      <c r="A7" s="4" t="s">
        <v>156</v>
      </c>
    </row>
    <row r="8" spans="1:2">
      <c r="A8" s="4" t="s">
        <v>337</v>
      </c>
      <c r="B8" s="5" t="n">
        <v>93790</v>
      </c>
    </row>
    <row r="9" spans="1:2">
      <c r="A9" s="4" t="s">
        <v>340</v>
      </c>
      <c r="B9" s="5" t="n">
        <v>269796</v>
      </c>
    </row>
    <row r="10" spans="1:2">
      <c r="A10" s="4" t="s">
        <v>341</v>
      </c>
      <c r="B10" s="5" t="n">
        <v>114111</v>
      </c>
    </row>
    <row r="11" spans="1:2">
      <c r="A11" s="4" t="s">
        <v>342</v>
      </c>
      <c r="B11" s="5" t="n">
        <v>22627</v>
      </c>
    </row>
    <row r="12" spans="1:2">
      <c r="A12" s="4" t="s">
        <v>343</v>
      </c>
      <c r="B12" s="5" t="n">
        <v>136738</v>
      </c>
    </row>
    <row r="13" spans="1:2">
      <c r="A13" s="4" t="s">
        <v>344</v>
      </c>
      <c r="B13" s="5" t="n">
        <v>-108075</v>
      </c>
    </row>
    <row r="14" spans="1:2">
      <c r="A14" s="4" t="s">
        <v>345</v>
      </c>
      <c r="B14" s="5" t="n">
        <v>0</v>
      </c>
    </row>
    <row r="15" spans="1:2">
      <c r="A15" s="4" t="s">
        <v>346</v>
      </c>
      <c r="B15" s="5" t="n">
        <v>-108075</v>
      </c>
    </row>
    <row r="16" spans="1:2">
      <c r="A16" s="4" t="s">
        <v>338</v>
      </c>
      <c r="B16" s="5" t="n">
        <v>182042</v>
      </c>
    </row>
    <row r="17" spans="1:2">
      <c r="A17" s="4" t="s">
        <v>339</v>
      </c>
      <c r="B17" s="5" t="n">
        <v>116417</v>
      </c>
    </row>
    <row r="18" spans="1:2">
      <c r="A18" s="4" t="s">
        <v>347</v>
      </c>
      <c r="B18" s="6" t="n">
        <v>2984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6</v>
      </c>
      <c r="D1" s="2" t="s">
        <v>1</v>
      </c>
    </row>
    <row r="2" spans="1:6">
      <c r="B2" s="2" t="s">
        <v>2</v>
      </c>
      <c r="C2" s="2" t="s">
        <v>77</v>
      </c>
      <c r="D2" s="2" t="s">
        <v>2</v>
      </c>
      <c r="E2" s="2" t="s">
        <v>77</v>
      </c>
      <c r="F2" s="2" t="s">
        <v>349</v>
      </c>
    </row>
    <row r="3" spans="1:6">
      <c r="A3" s="4" t="s">
        <v>350</v>
      </c>
      <c r="D3" s="6" t="n">
        <v>136738</v>
      </c>
      <c r="E3" s="6" t="n">
        <v>66324</v>
      </c>
    </row>
    <row r="4" spans="1:6">
      <c r="A4" s="4" t="s">
        <v>351</v>
      </c>
      <c r="B4" s="6" t="n">
        <v>56676</v>
      </c>
      <c r="C4" s="6" t="n">
        <v>15517</v>
      </c>
      <c r="D4" s="5" t="n">
        <v>108075</v>
      </c>
      <c r="E4" s="5" t="n">
        <v>25491</v>
      </c>
    </row>
    <row r="5" spans="1:6">
      <c r="A5" s="4" t="s">
        <v>156</v>
      </c>
    </row>
    <row r="6" spans="1:6">
      <c r="A6" s="4" t="s">
        <v>350</v>
      </c>
      <c r="B6" s="6" t="n">
        <v>71269</v>
      </c>
      <c r="D6" s="6" t="n">
        <v>136738</v>
      </c>
      <c r="E6" s="5" t="n">
        <v>66324</v>
      </c>
    </row>
    <row r="7" spans="1:6">
      <c r="A7" s="4" t="s">
        <v>352</v>
      </c>
      <c r="C7" s="6" t="n">
        <v>80153</v>
      </c>
      <c r="E7" s="6" t="n">
        <v>80153</v>
      </c>
      <c r="F7" s="6" t="n">
        <v>801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3</v>
      </c>
      <c r="B1" s="2" t="s">
        <v>2</v>
      </c>
      <c r="C1" s="2" t="s">
        <v>33</v>
      </c>
    </row>
    <row r="2" spans="1:3">
      <c r="A2" s="4" t="s">
        <v>354</v>
      </c>
      <c r="B2" s="6" t="n">
        <v>104098</v>
      </c>
      <c r="C2" s="6" t="n">
        <v>81322</v>
      </c>
    </row>
    <row r="3" spans="1:3">
      <c r="A3" s="4" t="s">
        <v>355</v>
      </c>
      <c r="B3" s="5" t="n">
        <v>-44556</v>
      </c>
      <c r="C3" s="5" t="n">
        <v>-30172</v>
      </c>
    </row>
    <row r="4" spans="1:3">
      <c r="A4" s="4" t="s">
        <v>356</v>
      </c>
      <c r="B4" s="5" t="n">
        <v>59542</v>
      </c>
      <c r="C4" s="5" t="n">
        <v>51150</v>
      </c>
    </row>
    <row r="5" spans="1:3">
      <c r="A5" s="4" t="s">
        <v>357</v>
      </c>
    </row>
    <row r="6" spans="1:3">
      <c r="A6" s="4" t="s">
        <v>354</v>
      </c>
      <c r="B6" s="5" t="n">
        <v>10410</v>
      </c>
      <c r="C6" s="5" t="n">
        <v>13056</v>
      </c>
    </row>
    <row r="7" spans="1:3">
      <c r="A7" s="4" t="s">
        <v>358</v>
      </c>
    </row>
    <row r="8" spans="1:3">
      <c r="A8" s="4" t="s">
        <v>354</v>
      </c>
      <c r="B8" s="5" t="n">
        <v>11581</v>
      </c>
      <c r="C8" s="5" t="n">
        <v>14525</v>
      </c>
    </row>
    <row r="9" spans="1:3">
      <c r="A9" s="4" t="s">
        <v>359</v>
      </c>
    </row>
    <row r="10" spans="1:3">
      <c r="A10" s="4" t="s">
        <v>354</v>
      </c>
      <c r="B10" s="5" t="n">
        <v>17616</v>
      </c>
      <c r="C10" s="5" t="n">
        <v>21701</v>
      </c>
    </row>
    <row r="11" spans="1:3">
      <c r="A11" s="4" t="s">
        <v>360</v>
      </c>
    </row>
    <row r="12" spans="1:3">
      <c r="A12" s="4" t="s">
        <v>354</v>
      </c>
      <c r="B12" s="5" t="n">
        <v>12670</v>
      </c>
      <c r="C12" s="5" t="n">
        <v>15368</v>
      </c>
    </row>
    <row r="13" spans="1:3">
      <c r="A13" s="4" t="s">
        <v>361</v>
      </c>
    </row>
    <row r="14" spans="1:3">
      <c r="A14" s="4" t="s">
        <v>354</v>
      </c>
      <c r="B14" s="5" t="n">
        <v>13932</v>
      </c>
      <c r="C14" s="5" t="n">
        <v>16672</v>
      </c>
    </row>
    <row r="15" spans="1:3">
      <c r="A15" s="4" t="s">
        <v>362</v>
      </c>
    </row>
    <row r="16" spans="1:3">
      <c r="A16" s="4" t="s">
        <v>354</v>
      </c>
      <c r="B16" s="5" t="n">
        <v>17518</v>
      </c>
      <c r="C16" s="5" t="n">
        <v>0</v>
      </c>
    </row>
    <row r="17" spans="1:3">
      <c r="A17" s="4" t="s">
        <v>363</v>
      </c>
    </row>
    <row r="18" spans="1:3">
      <c r="A18" s="4" t="s">
        <v>354</v>
      </c>
      <c r="B18" s="6" t="n">
        <v>20371</v>
      </c>
      <c r="C1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3</v>
      </c>
      <c r="D1" s="2" t="s">
        <v>77</v>
      </c>
    </row>
    <row r="2" spans="1:4">
      <c r="A2" s="3" t="s">
        <v>365</v>
      </c>
    </row>
    <row r="3" spans="1:4">
      <c r="A3" s="4" t="s">
        <v>366</v>
      </c>
      <c r="B3" s="6" t="n">
        <v>20903</v>
      </c>
      <c r="C3" s="6" t="n">
        <v>95506</v>
      </c>
      <c r="D3" s="6" t="n">
        <v>19754</v>
      </c>
    </row>
    <row r="4" spans="1:4">
      <c r="A4" s="4" t="s">
        <v>311</v>
      </c>
    </row>
    <row r="5" spans="1:4">
      <c r="A5" s="3" t="s">
        <v>365</v>
      </c>
    </row>
    <row r="6" spans="1:4">
      <c r="A6" s="4" t="s">
        <v>366</v>
      </c>
      <c r="B6" s="5" t="n">
        <v>136162</v>
      </c>
      <c r="C6" s="5" t="n">
        <v>95506</v>
      </c>
    </row>
    <row r="7" spans="1:4">
      <c r="A7" s="4" t="s">
        <v>367</v>
      </c>
      <c r="B7" s="5" t="n">
        <v>-35359</v>
      </c>
      <c r="C7" s="5" t="n">
        <v>-16117</v>
      </c>
    </row>
    <row r="8" spans="1:4">
      <c r="A8" s="4" t="s">
        <v>368</v>
      </c>
      <c r="B8" s="6" t="n">
        <v>100803</v>
      </c>
      <c r="C8" s="6" t="n">
        <v>79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3</v>
      </c>
    </row>
    <row r="2" spans="1:3">
      <c r="A2" s="3" t="s">
        <v>170</v>
      </c>
    </row>
    <row r="3" spans="1:3">
      <c r="A3" s="4" t="s">
        <v>12</v>
      </c>
      <c r="B3" s="6" t="n">
        <v>23649</v>
      </c>
    </row>
    <row r="4" spans="1:3">
      <c r="A4" s="4" t="s">
        <v>370</v>
      </c>
      <c r="B4" s="5" t="n">
        <v>49571</v>
      </c>
    </row>
    <row r="5" spans="1:3">
      <c r="A5" s="4" t="s">
        <v>371</v>
      </c>
      <c r="B5" s="5" t="n">
        <v>33827</v>
      </c>
    </row>
    <row r="6" spans="1:3">
      <c r="A6" s="4" t="s">
        <v>372</v>
      </c>
      <c r="B6" s="5" t="n">
        <v>4416</v>
      </c>
    </row>
    <row r="7" spans="1:3">
      <c r="A7" s="4" t="s">
        <v>373</v>
      </c>
      <c r="B7" s="5" t="n">
        <v>111463</v>
      </c>
    </row>
    <row r="8" spans="1:3">
      <c r="A8" s="4" t="s">
        <v>374</v>
      </c>
      <c r="B8" s="5" t="n">
        <v>-7365</v>
      </c>
    </row>
    <row r="9" spans="1:3">
      <c r="A9" s="4" t="s">
        <v>375</v>
      </c>
      <c r="B9" s="5" t="n">
        <v>104098</v>
      </c>
    </row>
    <row r="10" spans="1:3">
      <c r="A10" s="4" t="s">
        <v>376</v>
      </c>
      <c r="B10" s="5" t="n">
        <v>44556</v>
      </c>
      <c r="C10" s="6" t="n">
        <v>30172</v>
      </c>
    </row>
    <row r="11" spans="1:3">
      <c r="A11" s="4" t="s">
        <v>377</v>
      </c>
      <c r="B11" s="6" t="n">
        <v>59542</v>
      </c>
      <c r="C11" s="6" t="n">
        <v>51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259</v>
      </c>
      <c r="C1" s="2" t="s">
        <v>2</v>
      </c>
      <c r="D1" s="2" t="s">
        <v>2</v>
      </c>
      <c r="E1" s="2" t="s">
        <v>288</v>
      </c>
      <c r="F1" s="2" t="s">
        <v>33</v>
      </c>
    </row>
    <row r="2" spans="1:6">
      <c r="A2" s="4" t="s">
        <v>379</v>
      </c>
      <c r="B2" s="6" t="n">
        <v>1500</v>
      </c>
      <c r="C2" s="6" t="n">
        <v>4482</v>
      </c>
      <c r="E2" s="6" t="n">
        <v>300</v>
      </c>
    </row>
    <row r="3" spans="1:6">
      <c r="A3" s="4" t="s">
        <v>380</v>
      </c>
      <c r="B3" s="5" t="n">
        <v>568268</v>
      </c>
      <c r="C3" s="5" t="n">
        <v>952864</v>
      </c>
      <c r="D3" s="6" t="n">
        <v>952864</v>
      </c>
    </row>
    <row r="4" spans="1:6">
      <c r="A4" s="4" t="s">
        <v>355</v>
      </c>
      <c r="B4" s="5" t="n">
        <v>-166252</v>
      </c>
      <c r="C4" s="5" t="n">
        <v>-190559</v>
      </c>
      <c r="D4" s="5" t="n">
        <v>-190559</v>
      </c>
      <c r="F4" s="6" t="n">
        <v>0</v>
      </c>
    </row>
    <row r="5" spans="1:6">
      <c r="A5" s="4" t="s">
        <v>356</v>
      </c>
      <c r="B5" s="5" t="n">
        <v>402016</v>
      </c>
      <c r="C5" s="6" t="n">
        <v>762305</v>
      </c>
      <c r="D5" s="5" t="n">
        <v>762305</v>
      </c>
      <c r="F5" s="6" t="n">
        <v>0</v>
      </c>
    </row>
    <row r="6" spans="1:6">
      <c r="A6" s="4" t="s">
        <v>381</v>
      </c>
    </row>
    <row r="7" spans="1:6">
      <c r="A7" s="4" t="s">
        <v>379</v>
      </c>
      <c r="B7" s="5" t="n">
        <v>518309</v>
      </c>
      <c r="D7" s="5" t="n">
        <v>461170</v>
      </c>
    </row>
    <row r="8" spans="1:6">
      <c r="A8" s="4" t="s">
        <v>382</v>
      </c>
    </row>
    <row r="9" spans="1:6">
      <c r="A9" s="4" t="s">
        <v>379</v>
      </c>
      <c r="B9" s="5" t="n">
        <v>0</v>
      </c>
      <c r="D9" s="5" t="n">
        <v>474708</v>
      </c>
    </row>
    <row r="10" spans="1:6">
      <c r="A10" s="4" t="s">
        <v>383</v>
      </c>
    </row>
    <row r="11" spans="1:6">
      <c r="A11" s="4" t="s">
        <v>379</v>
      </c>
      <c r="B11" s="6" t="n">
        <v>49959</v>
      </c>
      <c r="D11" s="6" t="n">
        <v>169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435622</v>
      </c>
      <c r="C4" s="6" t="n">
        <v>1234897</v>
      </c>
      <c r="D4" s="6" t="n">
        <v>4421300</v>
      </c>
      <c r="E4" s="6" t="n">
        <v>2384239</v>
      </c>
    </row>
    <row r="5" spans="1:5">
      <c r="A5" s="4" t="s">
        <v>80</v>
      </c>
      <c r="B5" s="5" t="n">
        <v>1147424</v>
      </c>
      <c r="C5" s="5" t="n">
        <v>622645</v>
      </c>
      <c r="D5" s="5" t="n">
        <v>2050408</v>
      </c>
      <c r="E5" s="5" t="n">
        <v>1210109</v>
      </c>
    </row>
    <row r="6" spans="1:5">
      <c r="A6" s="4" t="s">
        <v>81</v>
      </c>
      <c r="B6" s="5" t="n">
        <v>1288198</v>
      </c>
      <c r="C6" s="5" t="n">
        <v>612252</v>
      </c>
      <c r="D6" s="5" t="n">
        <v>2370892</v>
      </c>
      <c r="E6" s="5" t="n">
        <v>1174130</v>
      </c>
    </row>
    <row r="7" spans="1:5">
      <c r="A7" s="3" t="s">
        <v>82</v>
      </c>
    </row>
    <row r="8" spans="1:5">
      <c r="A8" s="4" t="s">
        <v>83</v>
      </c>
      <c r="B8" s="5" t="n">
        <v>1093827</v>
      </c>
      <c r="C8" s="5" t="n">
        <v>576894</v>
      </c>
      <c r="D8" s="5" t="n">
        <v>1965702</v>
      </c>
      <c r="E8" s="5" t="n">
        <v>1187556</v>
      </c>
    </row>
    <row r="9" spans="1:5">
      <c r="A9" s="4" t="s">
        <v>84</v>
      </c>
      <c r="B9" s="5" t="n">
        <v>146577</v>
      </c>
      <c r="C9" s="5" t="n">
        <v>49362</v>
      </c>
      <c r="D9" s="5" t="n">
        <v>361830</v>
      </c>
      <c r="E9" s="5" t="n">
        <v>99029</v>
      </c>
    </row>
    <row r="10" spans="1:5">
      <c r="A10" s="4" t="s">
        <v>85</v>
      </c>
      <c r="B10" s="5" t="n">
        <v>2066687</v>
      </c>
      <c r="C10" s="5" t="n">
        <v>1081840</v>
      </c>
      <c r="D10" s="5" t="n">
        <v>4203013</v>
      </c>
      <c r="E10" s="5" t="n">
        <v>2146465</v>
      </c>
    </row>
    <row r="11" spans="1:5">
      <c r="A11" s="4" t="s">
        <v>86</v>
      </c>
      <c r="B11" s="5" t="n">
        <v>3307091</v>
      </c>
      <c r="C11" s="5" t="n">
        <v>1708096</v>
      </c>
      <c r="D11" s="5" t="n">
        <v>6530545</v>
      </c>
      <c r="E11" s="5" t="n">
        <v>3433050</v>
      </c>
    </row>
    <row r="12" spans="1:5">
      <c r="A12" s="4" t="s">
        <v>87</v>
      </c>
      <c r="B12" s="5" t="n">
        <v>-2018893</v>
      </c>
      <c r="C12" s="5" t="n">
        <v>-1095844</v>
      </c>
      <c r="D12" s="5" t="n">
        <v>-4159653</v>
      </c>
      <c r="E12" s="5" t="n">
        <v>-2258920</v>
      </c>
    </row>
    <row r="13" spans="1:5">
      <c r="A13" s="3" t="s">
        <v>88</v>
      </c>
    </row>
    <row r="14" spans="1:5">
      <c r="A14" s="4" t="s">
        <v>89</v>
      </c>
      <c r="B14" s="5" t="n">
        <v>-186</v>
      </c>
      <c r="C14" s="5" t="n">
        <v>1422</v>
      </c>
      <c r="D14" s="5" t="n">
        <v>-204</v>
      </c>
      <c r="E14" s="5" t="n">
        <v>1650</v>
      </c>
    </row>
    <row r="15" spans="1:5">
      <c r="A15" s="4" t="s">
        <v>90</v>
      </c>
      <c r="B15" s="5" t="n">
        <v>-929</v>
      </c>
      <c r="C15" s="5" t="n">
        <v>-105</v>
      </c>
      <c r="D15" s="5" t="n">
        <v>-1577</v>
      </c>
      <c r="E15" s="5" t="n">
        <v>132</v>
      </c>
    </row>
    <row r="16" spans="1:5">
      <c r="A16" s="4" t="s">
        <v>91</v>
      </c>
      <c r="B16" s="5" t="n">
        <v>-1115</v>
      </c>
      <c r="C16" s="5" t="n">
        <v>1317</v>
      </c>
      <c r="D16" s="5" t="n">
        <v>-1781</v>
      </c>
      <c r="E16" s="5" t="n">
        <v>1782</v>
      </c>
    </row>
    <row r="17" spans="1:5">
      <c r="A17" s="4" t="s">
        <v>92</v>
      </c>
      <c r="B17" s="5" t="n">
        <v>-2020008</v>
      </c>
      <c r="C17" s="5" t="n">
        <v>-1094527</v>
      </c>
      <c r="D17" s="5" t="n">
        <v>-4161434</v>
      </c>
      <c r="E17" s="5" t="n">
        <v>-2257138</v>
      </c>
    </row>
    <row r="18" spans="1:5">
      <c r="A18" s="4" t="s">
        <v>93</v>
      </c>
      <c r="B18" s="5" t="n">
        <v>-13089</v>
      </c>
      <c r="C18" s="5" t="n">
        <v>-13524</v>
      </c>
      <c r="D18" s="5" t="n">
        <v>-26034</v>
      </c>
      <c r="E18" s="5" t="n">
        <v>-27274</v>
      </c>
    </row>
    <row r="19" spans="1:5">
      <c r="A19" s="4" t="s">
        <v>94</v>
      </c>
      <c r="B19" s="6" t="n">
        <v>-2033097</v>
      </c>
      <c r="C19" s="6" t="n">
        <v>-1108051</v>
      </c>
      <c r="D19" s="6" t="n">
        <v>-4187468</v>
      </c>
      <c r="E19" s="6" t="n">
        <v>-2284412</v>
      </c>
    </row>
    <row r="20" spans="1:5">
      <c r="A20" s="4" t="s">
        <v>95</v>
      </c>
      <c r="B20" s="8" t="n">
        <v>-0.27</v>
      </c>
      <c r="C20" s="8" t="n">
        <v>-0.17</v>
      </c>
      <c r="D20" s="8" t="n">
        <v>-0.55</v>
      </c>
      <c r="E20" s="8" t="n">
        <v>-0.35</v>
      </c>
    </row>
    <row r="21" spans="1:5">
      <c r="A21" s="4" t="s">
        <v>96</v>
      </c>
      <c r="B21" s="5" t="n">
        <v>7645872</v>
      </c>
      <c r="C21" s="5" t="n">
        <v>6471832</v>
      </c>
      <c r="D21" s="5" t="n">
        <v>7628679</v>
      </c>
      <c r="E21" s="5" t="n">
        <v>6469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59</v>
      </c>
      <c r="D1" s="2" t="s">
        <v>33</v>
      </c>
    </row>
    <row r="2" spans="1:4">
      <c r="A2" s="3" t="s">
        <v>170</v>
      </c>
    </row>
    <row r="3" spans="1:4">
      <c r="A3" s="4" t="s">
        <v>12</v>
      </c>
      <c r="B3" s="6" t="n">
        <v>124838</v>
      </c>
    </row>
    <row r="4" spans="1:4">
      <c r="A4" s="4" t="s">
        <v>370</v>
      </c>
      <c r="B4" s="5" t="n">
        <v>267500</v>
      </c>
    </row>
    <row r="5" spans="1:4">
      <c r="A5" s="4" t="s">
        <v>371</v>
      </c>
      <c r="B5" s="5" t="n">
        <v>262219</v>
      </c>
    </row>
    <row r="6" spans="1:4">
      <c r="A6" s="4" t="s">
        <v>372</v>
      </c>
      <c r="B6" s="5" t="n">
        <v>244245</v>
      </c>
    </row>
    <row r="7" spans="1:4">
      <c r="A7" s="4" t="s">
        <v>385</v>
      </c>
      <c r="B7" s="5" t="n">
        <v>118166</v>
      </c>
    </row>
    <row r="8" spans="1:4">
      <c r="A8" s="4" t="s">
        <v>386</v>
      </c>
      <c r="B8" s="5" t="n">
        <v>80638</v>
      </c>
    </row>
    <row r="9" spans="1:4">
      <c r="A9" s="4" t="s">
        <v>373</v>
      </c>
      <c r="B9" s="5" t="n">
        <v>1097606</v>
      </c>
    </row>
    <row r="10" spans="1:4">
      <c r="A10" s="4" t="s">
        <v>387</v>
      </c>
      <c r="B10" s="5" t="n">
        <v>-144742</v>
      </c>
    </row>
    <row r="11" spans="1:4">
      <c r="A11" s="4" t="s">
        <v>375</v>
      </c>
      <c r="B11" s="5" t="n">
        <v>952864</v>
      </c>
      <c r="C11" s="6" t="n">
        <v>568268</v>
      </c>
    </row>
    <row r="12" spans="1:4">
      <c r="A12" s="4" t="s">
        <v>388</v>
      </c>
      <c r="B12" s="5" t="n">
        <v>190559</v>
      </c>
      <c r="C12" s="5" t="n">
        <v>166252</v>
      </c>
      <c r="D12" s="6" t="n">
        <v>0</v>
      </c>
    </row>
    <row r="13" spans="1:4">
      <c r="A13" s="4" t="s">
        <v>389</v>
      </c>
      <c r="B13" s="6" t="n">
        <v>762305</v>
      </c>
      <c r="C13" s="6" t="n">
        <v>402016</v>
      </c>
      <c r="D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123</v>
      </c>
    </row>
    <row r="3" spans="1:2">
      <c r="A3" s="3" t="s">
        <v>391</v>
      </c>
    </row>
    <row r="4" spans="1:2">
      <c r="A4" s="4" t="s">
        <v>392</v>
      </c>
      <c r="B4" s="6" t="n">
        <v>27877</v>
      </c>
    </row>
    <row r="5" spans="1:2">
      <c r="A5" s="4" t="s">
        <v>393</v>
      </c>
      <c r="B5" s="5" t="n">
        <v>2693</v>
      </c>
    </row>
    <row r="6" spans="1:2">
      <c r="A6" s="4" t="s">
        <v>394</v>
      </c>
      <c r="B6" s="5" t="n">
        <v>30570</v>
      </c>
    </row>
    <row r="7" spans="1:2">
      <c r="A7" s="4" t="s">
        <v>395</v>
      </c>
      <c r="B7" s="5" t="n">
        <v>114120</v>
      </c>
    </row>
    <row r="8" spans="1:2">
      <c r="A8" s="4" t="s">
        <v>396</v>
      </c>
      <c r="B8" s="5" t="n">
        <v>38698</v>
      </c>
    </row>
    <row r="9" spans="1:2">
      <c r="A9" s="4" t="s">
        <v>397</v>
      </c>
      <c r="B9" s="6" t="n">
        <v>183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 customWidth="1" max="5" min="5" width="21"/>
    <col customWidth="1" max="6" min="6" width="24"/>
    <col customWidth="1" max="7" min="7" width="24"/>
    <col customWidth="1" max="8" min="8" width="21"/>
    <col customWidth="1" max="9" min="9" width="21"/>
    <col customWidth="1" max="10" min="10" width="17"/>
    <col customWidth="1" max="11" min="11" width="17"/>
    <col customWidth="1" max="12" min="12" width="21"/>
  </cols>
  <sheetData>
    <row r="1" spans="1:12">
      <c r="A1" s="1" t="s">
        <v>398</v>
      </c>
      <c r="B1" s="2" t="s">
        <v>399</v>
      </c>
      <c r="C1" s="2" t="s">
        <v>400</v>
      </c>
      <c r="D1" s="2" t="s">
        <v>401</v>
      </c>
      <c r="E1" s="2" t="s">
        <v>402</v>
      </c>
      <c r="F1" s="2" t="s">
        <v>403</v>
      </c>
      <c r="G1" s="2" t="s">
        <v>403</v>
      </c>
      <c r="H1" s="2" t="s">
        <v>404</v>
      </c>
      <c r="I1" s="2" t="s">
        <v>405</v>
      </c>
      <c r="J1" s="2" t="s">
        <v>406</v>
      </c>
      <c r="K1" s="2" t="s">
        <v>407</v>
      </c>
      <c r="L1" s="2" t="s">
        <v>124</v>
      </c>
    </row>
    <row r="2" spans="1:12">
      <c r="A2" s="4" t="s">
        <v>408</v>
      </c>
      <c r="G2" s="4" t="s">
        <v>409</v>
      </c>
      <c r="H2" s="4" t="s">
        <v>409</v>
      </c>
    </row>
    <row r="3" spans="1:12">
      <c r="A3" s="4" t="s">
        <v>410</v>
      </c>
      <c r="F3" s="6" t="n">
        <v>20903</v>
      </c>
      <c r="G3" s="6" t="n">
        <v>20903</v>
      </c>
      <c r="H3" s="6" t="n">
        <v>95506</v>
      </c>
      <c r="L3" s="6" t="n">
        <v>19754</v>
      </c>
    </row>
    <row r="4" spans="1:12">
      <c r="A4" s="4" t="s">
        <v>411</v>
      </c>
      <c r="G4" s="6" t="n">
        <v>4131</v>
      </c>
    </row>
    <row r="5" spans="1:12">
      <c r="A5" s="4" t="s">
        <v>412</v>
      </c>
      <c r="F5" s="4" t="s">
        <v>413</v>
      </c>
      <c r="G5" s="4" t="s">
        <v>413</v>
      </c>
    </row>
    <row r="6" spans="1:12">
      <c r="A6" s="4" t="s">
        <v>414</v>
      </c>
      <c r="G6" s="6" t="n">
        <v>18662</v>
      </c>
    </row>
    <row r="7" spans="1:12">
      <c r="A7" s="4" t="s">
        <v>415</v>
      </c>
      <c r="C7" s="6" t="n">
        <v>568268</v>
      </c>
      <c r="G7" s="5" t="n">
        <v>191843</v>
      </c>
    </row>
    <row r="8" spans="1:12">
      <c r="A8" s="4" t="s">
        <v>272</v>
      </c>
      <c r="C8" s="5" t="n">
        <v>557212</v>
      </c>
      <c r="F8" s="6" t="n">
        <v>942588</v>
      </c>
      <c r="G8" s="6" t="n">
        <v>942588</v>
      </c>
      <c r="H8" s="5" t="n">
        <v>0</v>
      </c>
    </row>
    <row r="9" spans="1:12">
      <c r="A9" s="4" t="s">
        <v>416</v>
      </c>
      <c r="C9" s="5" t="n">
        <v>11056</v>
      </c>
      <c r="H9" s="6" t="n">
        <v>6585</v>
      </c>
    </row>
    <row r="10" spans="1:12">
      <c r="A10" s="4" t="s">
        <v>417</v>
      </c>
      <c r="G10" s="4" t="s">
        <v>418</v>
      </c>
      <c r="H10" s="4" t="s">
        <v>418</v>
      </c>
    </row>
    <row r="11" spans="1:12">
      <c r="A11" s="4" t="s">
        <v>419</v>
      </c>
      <c r="D11" s="5" t="n">
        <v>4248</v>
      </c>
      <c r="F11" s="5" t="n">
        <v>5151</v>
      </c>
      <c r="G11" s="5" t="n">
        <v>5151</v>
      </c>
      <c r="K11" s="5" t="n">
        <v>5151</v>
      </c>
    </row>
    <row r="12" spans="1:12">
      <c r="A12" s="4" t="s">
        <v>420</v>
      </c>
      <c r="E12" s="6" t="n">
        <v>3937</v>
      </c>
      <c r="G12" s="6" t="n">
        <v>3578</v>
      </c>
    </row>
    <row r="13" spans="1:12">
      <c r="A13" s="4" t="s">
        <v>421</v>
      </c>
      <c r="B13" s="6" t="n">
        <v>12977</v>
      </c>
      <c r="C13" s="5" t="n">
        <v>11810</v>
      </c>
      <c r="D13" s="6" t="n">
        <v>9598</v>
      </c>
      <c r="G13" s="5" t="n">
        <v>850</v>
      </c>
    </row>
    <row r="14" spans="1:12">
      <c r="A14" s="4" t="s">
        <v>379</v>
      </c>
      <c r="C14" s="6" t="n">
        <v>1500</v>
      </c>
      <c r="F14" s="6" t="n">
        <v>4482</v>
      </c>
      <c r="I14" s="6" t="n">
        <v>300</v>
      </c>
    </row>
    <row r="15" spans="1:12">
      <c r="A15" s="4" t="s">
        <v>422</v>
      </c>
      <c r="C15" s="4" t="s">
        <v>413</v>
      </c>
    </row>
    <row r="16" spans="1:12">
      <c r="A16" s="4" t="s">
        <v>423</v>
      </c>
    </row>
    <row r="17" spans="1:12">
      <c r="A17" s="4" t="s">
        <v>272</v>
      </c>
      <c r="F17" s="6" t="n">
        <v>483565</v>
      </c>
      <c r="G17" s="6" t="n">
        <v>483565</v>
      </c>
    </row>
    <row r="18" spans="1:12">
      <c r="A18" s="4" t="s">
        <v>419</v>
      </c>
      <c r="J18" s="5" t="n">
        <v>9662</v>
      </c>
    </row>
    <row r="19" spans="1:12">
      <c r="A19" s="4" t="s">
        <v>424</v>
      </c>
    </row>
    <row r="20" spans="1:12">
      <c r="A20" s="4" t="s">
        <v>419</v>
      </c>
      <c r="F20" s="5" t="n">
        <v>2362</v>
      </c>
      <c r="G20" s="5" t="n">
        <v>2362</v>
      </c>
    </row>
    <row r="21" spans="1:12">
      <c r="A21" s="4" t="s">
        <v>425</v>
      </c>
    </row>
    <row r="22" spans="1:12">
      <c r="A22" s="4" t="s">
        <v>419</v>
      </c>
      <c r="D22" s="5" t="n">
        <v>2739</v>
      </c>
    </row>
    <row r="23" spans="1:12">
      <c r="A23" s="4" t="s">
        <v>426</v>
      </c>
    </row>
    <row r="24" spans="1:12">
      <c r="A24" s="4" t="s">
        <v>419</v>
      </c>
      <c r="D24" s="5" t="n">
        <v>38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7</v>
      </c>
      <c r="B1" s="2" t="s">
        <v>2</v>
      </c>
      <c r="C1" s="2" t="s">
        <v>33</v>
      </c>
    </row>
    <row r="2" spans="1:3">
      <c r="A2" s="3" t="s">
        <v>172</v>
      </c>
    </row>
    <row r="3" spans="1:3">
      <c r="A3" s="4" t="s">
        <v>428</v>
      </c>
      <c r="B3" s="6" t="n">
        <v>24467</v>
      </c>
      <c r="C3" s="6" t="n">
        <v>14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25"/>
    <col customWidth="1" max="6" min="6" width="24"/>
  </cols>
  <sheetData>
    <row r="1" spans="1:6">
      <c r="A1" s="1" t="s">
        <v>429</v>
      </c>
      <c r="B1" s="2" t="s">
        <v>430</v>
      </c>
      <c r="C1" s="2" t="s">
        <v>431</v>
      </c>
      <c r="D1" s="2" t="s">
        <v>431</v>
      </c>
      <c r="E1" s="2" t="s">
        <v>2</v>
      </c>
      <c r="F1" s="2" t="s">
        <v>33</v>
      </c>
    </row>
    <row r="2" spans="1:6">
      <c r="A2" s="3" t="s">
        <v>432</v>
      </c>
    </row>
    <row r="3" spans="1:6">
      <c r="A3" s="4" t="s">
        <v>433</v>
      </c>
    </row>
    <row r="4" spans="1:6">
      <c r="A4" s="4" t="s">
        <v>434</v>
      </c>
      <c r="B4" s="5" t="n">
        <v>92939</v>
      </c>
      <c r="C4" s="5" t="n">
        <v>28700</v>
      </c>
      <c r="E4" s="5" t="n">
        <v>13341</v>
      </c>
    </row>
    <row r="5" spans="1:6">
      <c r="A5" s="4" t="s">
        <v>435</v>
      </c>
      <c r="E5" s="5" t="n">
        <v>9999</v>
      </c>
    </row>
    <row r="6" spans="1:6">
      <c r="A6" s="3" t="s">
        <v>436</v>
      </c>
    </row>
    <row r="7" spans="1:6">
      <c r="A7" s="4" t="s">
        <v>437</v>
      </c>
      <c r="B7" s="8" t="n">
        <v>6.53</v>
      </c>
    </row>
    <row r="8" spans="1:6">
      <c r="A8" s="4" t="s">
        <v>438</v>
      </c>
      <c r="D8" s="8" t="n">
        <v>10.55</v>
      </c>
    </row>
    <row r="9" spans="1:6">
      <c r="A9" s="3" t="s">
        <v>439</v>
      </c>
    </row>
    <row r="10" spans="1:6">
      <c r="A10" s="4" t="s">
        <v>440</v>
      </c>
      <c r="D10" s="4" t="s">
        <v>441</v>
      </c>
    </row>
    <row r="11" spans="1:6">
      <c r="A11" s="4" t="s">
        <v>245</v>
      </c>
    </row>
    <row r="12" spans="1:6">
      <c r="A12" s="3" t="s">
        <v>432</v>
      </c>
    </row>
    <row r="13" spans="1:6">
      <c r="A13" s="4" t="s">
        <v>433</v>
      </c>
      <c r="E13" s="5" t="n">
        <v>997989</v>
      </c>
    </row>
    <row r="14" spans="1:6">
      <c r="A14" s="4" t="s">
        <v>434</v>
      </c>
      <c r="E14" s="5" t="n">
        <v>121639</v>
      </c>
    </row>
    <row r="15" spans="1:6">
      <c r="A15" s="4" t="s">
        <v>442</v>
      </c>
      <c r="E15" s="5" t="n">
        <v>-35273</v>
      </c>
    </row>
    <row r="16" spans="1:6">
      <c r="A16" s="4" t="s">
        <v>443</v>
      </c>
      <c r="E16" s="5" t="n">
        <v>-129753</v>
      </c>
    </row>
    <row r="17" spans="1:6">
      <c r="A17" s="4" t="s">
        <v>435</v>
      </c>
      <c r="E17" s="5" t="n">
        <v>954602</v>
      </c>
      <c r="F17" s="5" t="n">
        <v>997989</v>
      </c>
    </row>
    <row r="18" spans="1:6">
      <c r="A18" s="4" t="s">
        <v>444</v>
      </c>
      <c r="E18" s="5" t="n">
        <v>804103</v>
      </c>
      <c r="F18" s="5" t="n">
        <v>925545</v>
      </c>
    </row>
    <row r="19" spans="1:6">
      <c r="A19" s="3" t="s">
        <v>436</v>
      </c>
    </row>
    <row r="20" spans="1:6">
      <c r="A20" s="4" t="s">
        <v>445</v>
      </c>
      <c r="E20" s="8" t="n">
        <v>4.67</v>
      </c>
    </row>
    <row r="21" spans="1:6">
      <c r="A21" s="4" t="s">
        <v>437</v>
      </c>
      <c r="E21" s="9" t="n">
        <v>7.48</v>
      </c>
    </row>
    <row r="22" spans="1:6">
      <c r="A22" s="4" t="s">
        <v>438</v>
      </c>
      <c r="E22" s="9" t="n">
        <v>1.61</v>
      </c>
    </row>
    <row r="23" spans="1:6">
      <c r="A23" s="4" t="s">
        <v>443</v>
      </c>
      <c r="E23" s="9" t="n">
        <v>10.08</v>
      </c>
    </row>
    <row r="24" spans="1:6">
      <c r="A24" s="4" t="s">
        <v>446</v>
      </c>
      <c r="E24" s="8" t="n">
        <v>4.41</v>
      </c>
      <c r="F24" s="8" t="n">
        <v>4.67</v>
      </c>
    </row>
    <row r="25" spans="1:6">
      <c r="A25" s="3" t="s">
        <v>439</v>
      </c>
    </row>
    <row r="26" spans="1:6">
      <c r="A26" s="4" t="s">
        <v>447</v>
      </c>
      <c r="E26" s="4" t="s">
        <v>448</v>
      </c>
    </row>
    <row r="27" spans="1:6">
      <c r="A27" s="4" t="s">
        <v>449</v>
      </c>
      <c r="E27" s="4" t="s">
        <v>450</v>
      </c>
      <c r="F27" s="4" t="s">
        <v>451</v>
      </c>
    </row>
    <row r="28" spans="1:6">
      <c r="A28" s="3" t="s">
        <v>452</v>
      </c>
    </row>
    <row r="29" spans="1:6">
      <c r="A29" s="4" t="s">
        <v>453</v>
      </c>
      <c r="E29" s="6" t="n">
        <v>0</v>
      </c>
    </row>
    <row r="30" spans="1:6">
      <c r="A30" s="4" t="s">
        <v>454</v>
      </c>
      <c r="E30" s="6" t="n">
        <v>3870943</v>
      </c>
      <c r="F30" s="6" t="n">
        <v>4705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25"/>
    <col customWidth="1" max="3" min="3" width="15"/>
    <col customWidth="1" max="4" min="4" width="25"/>
    <col customWidth="1" max="5" min="5" width="14"/>
  </cols>
  <sheetData>
    <row r="1" spans="1:5">
      <c r="A1" s="1" t="s">
        <v>455</v>
      </c>
      <c r="B1" s="2" t="s">
        <v>76</v>
      </c>
      <c r="C1" s="2" t="s">
        <v>1</v>
      </c>
      <c r="D1" s="2" t="s">
        <v>255</v>
      </c>
    </row>
    <row r="2" spans="1:5">
      <c r="B2" s="2" t="s">
        <v>349</v>
      </c>
      <c r="C2" s="2" t="s">
        <v>2</v>
      </c>
      <c r="D2" s="2" t="s">
        <v>456</v>
      </c>
      <c r="E2" s="2" t="s">
        <v>457</v>
      </c>
    </row>
    <row r="3" spans="1:5">
      <c r="A3" s="3" t="s">
        <v>436</v>
      </c>
    </row>
    <row r="4" spans="1:5">
      <c r="A4" s="4" t="s">
        <v>458</v>
      </c>
      <c r="B4" s="8" t="n">
        <v>4.19</v>
      </c>
    </row>
    <row r="5" spans="1:5">
      <c r="A5" s="3" t="s">
        <v>439</v>
      </c>
    </row>
    <row r="6" spans="1:5">
      <c r="A6" s="4" t="s">
        <v>459</v>
      </c>
      <c r="B6" s="4" t="s">
        <v>460</v>
      </c>
      <c r="D6" s="4" t="s">
        <v>461</v>
      </c>
    </row>
    <row r="7" spans="1:5">
      <c r="A7" s="4" t="s">
        <v>246</v>
      </c>
    </row>
    <row r="8" spans="1:5">
      <c r="A8" s="3" t="s">
        <v>462</v>
      </c>
    </row>
    <row r="9" spans="1:5">
      <c r="A9" s="4" t="s">
        <v>463</v>
      </c>
      <c r="B9" s="5" t="n">
        <v>1781715</v>
      </c>
    </row>
    <row r="10" spans="1:5">
      <c r="A10" s="4" t="s">
        <v>464</v>
      </c>
      <c r="C10" s="5" t="n">
        <v>0</v>
      </c>
    </row>
    <row r="11" spans="1:5">
      <c r="A11" s="4" t="s">
        <v>465</v>
      </c>
      <c r="B11" s="5" t="n">
        <v>-51629</v>
      </c>
    </row>
    <row r="12" spans="1:5">
      <c r="A12" s="4" t="s">
        <v>466</v>
      </c>
      <c r="C12" s="5" t="n">
        <v>-81927</v>
      </c>
    </row>
    <row r="13" spans="1:5">
      <c r="A13" s="4" t="s">
        <v>467</v>
      </c>
      <c r="B13" s="5" t="n">
        <v>1648159</v>
      </c>
    </row>
    <row r="14" spans="1:5">
      <c r="A14" s="3" t="s">
        <v>436</v>
      </c>
    </row>
    <row r="15" spans="1:5">
      <c r="A15" s="4" t="s">
        <v>458</v>
      </c>
      <c r="B15" s="8" t="n">
        <v>4.2</v>
      </c>
    </row>
    <row r="16" spans="1:5">
      <c r="A16" s="4" t="s">
        <v>438</v>
      </c>
      <c r="B16" s="8" t="n">
        <v>3.67</v>
      </c>
    </row>
    <row r="17" spans="1:5">
      <c r="A17" s="4" t="s">
        <v>468</v>
      </c>
      <c r="C17" s="8" t="n">
        <v>8.029999999999999</v>
      </c>
    </row>
    <row r="18" spans="1:5">
      <c r="A18" s="3" t="s">
        <v>469</v>
      </c>
    </row>
    <row r="19" spans="1:5">
      <c r="A19" s="4" t="s">
        <v>459</v>
      </c>
      <c r="D19" s="6" t="n">
        <v>8930058</v>
      </c>
      <c r="E19" s="6" t="n">
        <v>7303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0</v>
      </c>
      <c r="B1" s="2" t="s">
        <v>76</v>
      </c>
      <c r="C1" s="2" t="s">
        <v>1</v>
      </c>
    </row>
    <row r="2" spans="1:3">
      <c r="B2" s="2" t="s">
        <v>349</v>
      </c>
      <c r="C2" s="2" t="s">
        <v>2</v>
      </c>
    </row>
    <row r="3" spans="1:3">
      <c r="A3" s="4" t="s">
        <v>471</v>
      </c>
      <c r="B3" s="5" t="n">
        <v>222514</v>
      </c>
    </row>
    <row r="4" spans="1:3">
      <c r="A4" s="4" t="s">
        <v>472</v>
      </c>
      <c r="B4" s="5" t="n">
        <v>134740</v>
      </c>
    </row>
    <row r="5" spans="1:3">
      <c r="A5" s="4" t="s">
        <v>473</v>
      </c>
      <c r="B5" s="5" t="n">
        <v>357254</v>
      </c>
    </row>
    <row r="6" spans="1:3">
      <c r="A6" s="4" t="s">
        <v>474</v>
      </c>
      <c r="C6" s="5" t="n">
        <v>222514</v>
      </c>
    </row>
    <row r="7" spans="1:3">
      <c r="A7" s="4" t="s">
        <v>475</v>
      </c>
      <c r="C7" s="5" t="n">
        <v>1347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430</v>
      </c>
      <c r="C1" s="2" t="s">
        <v>477</v>
      </c>
      <c r="D1" s="2" t="s">
        <v>349</v>
      </c>
    </row>
    <row r="2" spans="1:4">
      <c r="A2" s="3" t="s">
        <v>478</v>
      </c>
    </row>
    <row r="3" spans="1:4">
      <c r="A3" s="4" t="s">
        <v>479</v>
      </c>
      <c r="B3" s="4" t="s">
        <v>409</v>
      </c>
    </row>
    <row r="4" spans="1:4">
      <c r="A4" s="4" t="s">
        <v>247</v>
      </c>
    </row>
    <row r="5" spans="1:4">
      <c r="A5" s="3" t="s">
        <v>478</v>
      </c>
    </row>
    <row r="6" spans="1:4">
      <c r="A6" s="4" t="s">
        <v>480</v>
      </c>
      <c r="D6" s="5" t="n">
        <v>134740</v>
      </c>
    </row>
    <row r="7" spans="1:4">
      <c r="A7" s="4" t="s">
        <v>481</v>
      </c>
      <c r="B7" s="6" t="n">
        <v>130600</v>
      </c>
      <c r="C7" s="6" t="n">
        <v>528277</v>
      </c>
    </row>
    <row r="8" spans="1:4">
      <c r="A8" s="4" t="s">
        <v>482</v>
      </c>
    </row>
    <row r="9" spans="1:4">
      <c r="A9" s="3" t="s">
        <v>478</v>
      </c>
    </row>
    <row r="10" spans="1:4">
      <c r="A10" s="4" t="s">
        <v>480</v>
      </c>
      <c r="B10" s="5" t="n">
        <v>26967</v>
      </c>
    </row>
    <row r="11" spans="1:4">
      <c r="A11" s="4" t="s">
        <v>483</v>
      </c>
    </row>
    <row r="12" spans="1:4">
      <c r="A12" s="3" t="s">
        <v>478</v>
      </c>
    </row>
    <row r="13" spans="1:4">
      <c r="A13" s="4" t="s">
        <v>480</v>
      </c>
      <c r="B13" s="5" t="n">
        <v>26967</v>
      </c>
    </row>
    <row r="14" spans="1:4">
      <c r="A14" s="4" t="s">
        <v>484</v>
      </c>
    </row>
    <row r="15" spans="1:4">
      <c r="A15" s="3" t="s">
        <v>478</v>
      </c>
    </row>
    <row r="16" spans="1:4">
      <c r="A16" s="4" t="s">
        <v>480</v>
      </c>
      <c r="B16" s="5" t="n">
        <v>26966</v>
      </c>
    </row>
    <row r="17" spans="1:4">
      <c r="A17" s="4" t="s">
        <v>485</v>
      </c>
    </row>
    <row r="18" spans="1:4">
      <c r="A18" s="3" t="s">
        <v>478</v>
      </c>
    </row>
    <row r="19" spans="1:4">
      <c r="A19" s="4" t="s">
        <v>480</v>
      </c>
      <c r="B19" s="5" t="n">
        <v>11280</v>
      </c>
    </row>
    <row r="20" spans="1:4">
      <c r="A20" s="4" t="s">
        <v>481</v>
      </c>
      <c r="B20" s="6" t="n">
        <v>220975</v>
      </c>
    </row>
    <row r="21" spans="1:4">
      <c r="A21" s="4" t="s">
        <v>486</v>
      </c>
    </row>
    <row r="22" spans="1:4">
      <c r="A22" s="3" t="s">
        <v>478</v>
      </c>
    </row>
    <row r="23" spans="1:4">
      <c r="A23" s="4" t="s">
        <v>480</v>
      </c>
      <c r="B23" s="5" t="n">
        <v>20000</v>
      </c>
    </row>
    <row r="24" spans="1:4">
      <c r="A24" s="4" t="s">
        <v>487</v>
      </c>
    </row>
    <row r="25" spans="1:4">
      <c r="A25" s="3" t="s">
        <v>478</v>
      </c>
    </row>
    <row r="26" spans="1:4">
      <c r="A26" s="4" t="s">
        <v>480</v>
      </c>
      <c r="B26" s="5" t="n">
        <v>80900</v>
      </c>
    </row>
    <row r="27" spans="1:4">
      <c r="A27" s="4" t="s">
        <v>479</v>
      </c>
      <c r="B27"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488</v>
      </c>
      <c r="B1" s="2" t="s">
        <v>430</v>
      </c>
      <c r="C1" s="2" t="s">
        <v>431</v>
      </c>
      <c r="D1" s="2" t="s">
        <v>2</v>
      </c>
      <c r="E1" s="2" t="s">
        <v>77</v>
      </c>
      <c r="F1" s="2" t="s">
        <v>2</v>
      </c>
      <c r="G1" s="2" t="s">
        <v>77</v>
      </c>
      <c r="H1" s="2" t="s">
        <v>33</v>
      </c>
    </row>
    <row r="2" spans="1:8">
      <c r="A2" s="3" t="s">
        <v>478</v>
      </c>
    </row>
    <row r="3" spans="1:8">
      <c r="A3" s="4" t="s">
        <v>71</v>
      </c>
      <c r="D3" s="5" t="n">
        <v>7656046</v>
      </c>
      <c r="F3" s="5" t="n">
        <v>7656046</v>
      </c>
      <c r="H3" s="5" t="n">
        <v>7579995</v>
      </c>
    </row>
    <row r="4" spans="1:8">
      <c r="A4" s="4" t="s">
        <v>72</v>
      </c>
      <c r="D4" s="5" t="n">
        <v>7656046</v>
      </c>
      <c r="F4" s="5" t="n">
        <v>7656046</v>
      </c>
      <c r="H4" s="5" t="n">
        <v>7579995</v>
      </c>
    </row>
    <row r="5" spans="1:8">
      <c r="A5" s="4" t="s">
        <v>434</v>
      </c>
      <c r="B5" s="5" t="n">
        <v>92939</v>
      </c>
      <c r="C5" s="5" t="n">
        <v>28700</v>
      </c>
      <c r="F5" s="5" t="n">
        <v>13341</v>
      </c>
    </row>
    <row r="6" spans="1:8">
      <c r="A6" s="4" t="s">
        <v>489</v>
      </c>
      <c r="F6" s="4" t="s">
        <v>490</v>
      </c>
    </row>
    <row r="7" spans="1:8">
      <c r="A7" s="4" t="s">
        <v>491</v>
      </c>
      <c r="D7" s="6" t="n">
        <v>760202</v>
      </c>
    </row>
    <row r="8" spans="1:8">
      <c r="A8" s="4" t="s">
        <v>492</v>
      </c>
      <c r="D8" s="5" t="n">
        <v>181757</v>
      </c>
      <c r="E8" s="6" t="n">
        <v>83363</v>
      </c>
      <c r="F8" s="6" t="n">
        <v>558384</v>
      </c>
      <c r="G8" s="6" t="n">
        <v>304227</v>
      </c>
    </row>
    <row r="9" spans="1:8">
      <c r="A9" s="4" t="s">
        <v>493</v>
      </c>
      <c r="D9" s="6" t="n">
        <v>809691</v>
      </c>
      <c r="F9" s="6" t="n">
        <v>809691</v>
      </c>
    </row>
    <row r="10" spans="1:8">
      <c r="A10" s="4" t="s">
        <v>494</v>
      </c>
      <c r="D10" s="5" t="n">
        <v>11446</v>
      </c>
      <c r="F10" s="5" t="n">
        <v>11446</v>
      </c>
    </row>
    <row r="11" spans="1:8">
      <c r="A11" s="4" t="s">
        <v>495</v>
      </c>
      <c r="B11" s="8" t="n">
        <v>6.53</v>
      </c>
    </row>
    <row r="12" spans="1:8">
      <c r="A12" s="4" t="s">
        <v>496</v>
      </c>
      <c r="B12" s="4" t="s">
        <v>497</v>
      </c>
    </row>
    <row r="13" spans="1:8">
      <c r="A13" s="4" t="s">
        <v>479</v>
      </c>
      <c r="B13" s="4" t="s">
        <v>409</v>
      </c>
    </row>
    <row r="14" spans="1:8">
      <c r="A14" s="4" t="s">
        <v>498</v>
      </c>
      <c r="B14" s="6" t="n">
        <v>571471</v>
      </c>
      <c r="F14" s="6" t="n">
        <v>258392</v>
      </c>
    </row>
    <row r="15" spans="1:8">
      <c r="A15" s="4" t="s">
        <v>499</v>
      </c>
      <c r="D15" s="5" t="n">
        <v>9999</v>
      </c>
      <c r="F15" s="5" t="n">
        <v>9999</v>
      </c>
    </row>
    <row r="16" spans="1:8">
      <c r="A16" s="4" t="s">
        <v>293</v>
      </c>
      <c r="F16" s="5" t="n">
        <v>40183</v>
      </c>
    </row>
    <row r="17" spans="1:8">
      <c r="A17" s="4" t="s">
        <v>295</v>
      </c>
      <c r="F17" s="6" t="n">
        <v>116827</v>
      </c>
    </row>
    <row r="18" spans="1:8">
      <c r="A18" s="4" t="s">
        <v>500</v>
      </c>
      <c r="D18" s="6" t="n">
        <v>1268774</v>
      </c>
      <c r="F18" s="6" t="n">
        <v>1268774</v>
      </c>
      <c r="H18" s="6" t="n">
        <v>1242740</v>
      </c>
    </row>
    <row r="19" spans="1:8">
      <c r="A19" s="4" t="s">
        <v>501</v>
      </c>
      <c r="D19" s="6" t="n">
        <v>10</v>
      </c>
      <c r="F19" s="6" t="n">
        <v>10</v>
      </c>
    </row>
    <row r="20" spans="1:8">
      <c r="A20" s="4" t="s">
        <v>502</v>
      </c>
      <c r="F20" s="6" t="n">
        <v>24897</v>
      </c>
    </row>
    <row r="21" spans="1:8">
      <c r="A21" s="4" t="s">
        <v>245</v>
      </c>
    </row>
    <row r="22" spans="1:8">
      <c r="A22" s="3" t="s">
        <v>478</v>
      </c>
    </row>
    <row r="23" spans="1:8">
      <c r="A23" s="4" t="s">
        <v>503</v>
      </c>
      <c r="F23" s="4" t="s">
        <v>504</v>
      </c>
    </row>
    <row r="24" spans="1:8">
      <c r="A24" s="4" t="s">
        <v>505</v>
      </c>
      <c r="D24" s="6" t="n">
        <v>93495</v>
      </c>
      <c r="E24" s="6" t="n">
        <v>78152</v>
      </c>
      <c r="F24" s="6" t="n">
        <v>165769</v>
      </c>
      <c r="G24" s="5" t="n">
        <v>223198</v>
      </c>
    </row>
    <row r="25" spans="1:8">
      <c r="A25" s="4" t="s">
        <v>246</v>
      </c>
    </row>
    <row r="26" spans="1:8">
      <c r="A26" s="3" t="s">
        <v>478</v>
      </c>
    </row>
    <row r="27" spans="1:8">
      <c r="A27" s="4" t="s">
        <v>505</v>
      </c>
      <c r="F27" s="6" t="n">
        <v>109207</v>
      </c>
      <c r="G27" s="6" t="n">
        <v>110600</v>
      </c>
    </row>
    <row r="28" spans="1:8">
      <c r="A28" s="4" t="s">
        <v>494</v>
      </c>
      <c r="D28" s="5" t="n">
        <v>0</v>
      </c>
      <c r="F28" s="5" t="n">
        <v>0</v>
      </c>
    </row>
    <row r="29" spans="1:8">
      <c r="A29" s="4" t="s">
        <v>293</v>
      </c>
      <c r="F29" s="5" t="n">
        <v>3937</v>
      </c>
    </row>
    <row r="30" spans="1:8">
      <c r="A30" s="4" t="s">
        <v>506</v>
      </c>
    </row>
    <row r="31" spans="1:8">
      <c r="A31" s="3" t="s">
        <v>478</v>
      </c>
    </row>
    <row r="32" spans="1:8">
      <c r="A32" s="4" t="s">
        <v>507</v>
      </c>
      <c r="F32" s="4" t="s">
        <v>508</v>
      </c>
    </row>
    <row r="33" spans="1:8">
      <c r="A33" s="4" t="s">
        <v>509</v>
      </c>
      <c r="F33" s="4" t="s">
        <v>510</v>
      </c>
    </row>
    <row r="34" spans="1:8">
      <c r="A34" s="4" t="s">
        <v>511</v>
      </c>
      <c r="F34" s="4" t="s">
        <v>512</v>
      </c>
    </row>
    <row r="35" spans="1:8">
      <c r="A35" s="4" t="s">
        <v>513</v>
      </c>
    </row>
    <row r="36" spans="1:8">
      <c r="A36" s="3" t="s">
        <v>478</v>
      </c>
    </row>
    <row r="37" spans="1:8">
      <c r="A37" s="4" t="s">
        <v>507</v>
      </c>
      <c r="F37" s="4" t="s">
        <v>514</v>
      </c>
    </row>
    <row r="38" spans="1:8">
      <c r="A38" s="4" t="s">
        <v>509</v>
      </c>
      <c r="F38" s="4" t="s">
        <v>515</v>
      </c>
    </row>
    <row r="39" spans="1:8">
      <c r="A39" s="4" t="s">
        <v>511</v>
      </c>
      <c r="F39" s="4" t="s">
        <v>516</v>
      </c>
    </row>
    <row r="40" spans="1:8">
      <c r="A40" s="4" t="s">
        <v>65</v>
      </c>
    </row>
    <row r="41" spans="1:8">
      <c r="A41" s="3" t="s">
        <v>478</v>
      </c>
    </row>
    <row r="42" spans="1:8">
      <c r="A42" s="4" t="s">
        <v>517</v>
      </c>
      <c r="D42" s="10" t="n">
        <v>4.385</v>
      </c>
      <c r="F42" s="10" t="n">
        <v>4.385</v>
      </c>
      <c r="H42" s="10" t="n">
        <v>4.385</v>
      </c>
    </row>
    <row r="43" spans="1:8">
      <c r="A43" s="4" t="s">
        <v>518</v>
      </c>
      <c r="F43" s="4" t="s">
        <v>519</v>
      </c>
    </row>
    <row r="44" spans="1:8">
      <c r="A44" s="4" t="s">
        <v>520</v>
      </c>
      <c r="F44" s="6" t="n">
        <v>26034</v>
      </c>
    </row>
    <row r="45" spans="1:8">
      <c r="A45" s="4" t="s">
        <v>521</v>
      </c>
      <c r="F45" s="5" t="n">
        <v>5937</v>
      </c>
    </row>
    <row r="46" spans="1:8">
      <c r="A46" s="4" t="s">
        <v>522</v>
      </c>
      <c r="F46" s="5" t="n">
        <v>49891</v>
      </c>
      <c r="H46" s="5" t="n">
        <v>43954</v>
      </c>
    </row>
    <row r="47" spans="1:8">
      <c r="A47" s="4" t="s">
        <v>523</v>
      </c>
      <c r="D47" s="6" t="n">
        <v>218774</v>
      </c>
      <c r="F47" s="6" t="n">
        <v>218774</v>
      </c>
      <c r="H47" s="6" t="n">
        <v>192740</v>
      </c>
    </row>
    <row r="48" spans="1:8">
      <c r="A48" s="4" t="s">
        <v>73</v>
      </c>
      <c r="D48" s="5" t="n">
        <v>105000</v>
      </c>
      <c r="F48" s="5" t="n">
        <v>105000</v>
      </c>
      <c r="H48" s="5" t="n">
        <v>105000</v>
      </c>
    </row>
    <row r="49" spans="1:8">
      <c r="A49" s="4" t="s">
        <v>524</v>
      </c>
      <c r="D49" s="6" t="n">
        <v>10</v>
      </c>
      <c r="F49"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5</v>
      </c>
      <c r="B1" s="2" t="s">
        <v>254</v>
      </c>
      <c r="D1" s="2" t="s">
        <v>1</v>
      </c>
    </row>
    <row r="2" spans="1:4">
      <c r="B2" s="2" t="s">
        <v>285</v>
      </c>
      <c r="C2" s="2" t="s">
        <v>286</v>
      </c>
      <c r="D2" s="2" t="s">
        <v>2</v>
      </c>
    </row>
    <row r="3" spans="1:4">
      <c r="A3" s="3" t="s">
        <v>526</v>
      </c>
    </row>
    <row r="4" spans="1:4">
      <c r="A4" s="4" t="s">
        <v>494</v>
      </c>
      <c r="D4" s="5" t="n">
        <v>11446</v>
      </c>
    </row>
    <row r="5" spans="1:4">
      <c r="A5" s="4" t="s">
        <v>502</v>
      </c>
      <c r="D5" s="6" t="n">
        <v>24897</v>
      </c>
    </row>
    <row r="6" spans="1:4">
      <c r="A6" s="4" t="s">
        <v>527</v>
      </c>
      <c r="D6" s="6" t="n">
        <v>116827</v>
      </c>
    </row>
    <row r="7" spans="1:4">
      <c r="A7" s="4" t="s">
        <v>298</v>
      </c>
    </row>
    <row r="8" spans="1:4">
      <c r="A8" s="3" t="s">
        <v>526</v>
      </c>
    </row>
    <row r="9" spans="1:4">
      <c r="A9" s="4" t="s">
        <v>494</v>
      </c>
      <c r="B9" s="5" t="n">
        <v>1280709</v>
      </c>
      <c r="C9" s="5" t="n">
        <v>1280709</v>
      </c>
    </row>
    <row r="10" spans="1:4">
      <c r="A10" s="4" t="s">
        <v>528</v>
      </c>
      <c r="C10" s="5" t="n">
        <v>8373</v>
      </c>
    </row>
    <row r="11" spans="1:4">
      <c r="A11" s="4" t="s">
        <v>502</v>
      </c>
      <c r="C11" s="6" t="n">
        <v>18040</v>
      </c>
    </row>
    <row r="12" spans="1:4">
      <c r="A12" s="4" t="s">
        <v>527</v>
      </c>
      <c r="B12" s="6" t="n">
        <v>2200000</v>
      </c>
      <c r="C12" s="6" t="n">
        <v>2200000</v>
      </c>
    </row>
    <row r="13" spans="1:4">
      <c r="A13" s="4" t="s">
        <v>299</v>
      </c>
      <c r="B13" s="6" t="n">
        <v>2000000</v>
      </c>
    </row>
    <row r="14" spans="1:4">
      <c r="A14" s="4" t="s">
        <v>300</v>
      </c>
    </row>
    <row r="15" spans="1:4">
      <c r="A15" s="3" t="s">
        <v>526</v>
      </c>
    </row>
    <row r="16" spans="1:4">
      <c r="A16" s="4" t="s">
        <v>494</v>
      </c>
      <c r="B16" s="5" t="n">
        <v>1194990</v>
      </c>
      <c r="C16" s="5" t="n">
        <v>1194990</v>
      </c>
    </row>
    <row r="17" spans="1:4">
      <c r="A17" s="4" t="s">
        <v>301</v>
      </c>
    </row>
    <row r="18" spans="1:4">
      <c r="A18" s="3" t="s">
        <v>526</v>
      </c>
    </row>
    <row r="19" spans="1:4">
      <c r="A19" s="4" t="s">
        <v>494</v>
      </c>
      <c r="B19" s="5" t="n">
        <v>85719</v>
      </c>
      <c r="C19" s="5" t="n">
        <v>85719</v>
      </c>
    </row>
    <row r="20" spans="1:4">
      <c r="A20" s="4" t="s">
        <v>302</v>
      </c>
    </row>
    <row r="21" spans="1:4">
      <c r="A21" s="3" t="s">
        <v>526</v>
      </c>
    </row>
    <row r="22" spans="1:4">
      <c r="A22" s="4" t="s">
        <v>303</v>
      </c>
      <c r="B22" s="8" t="n">
        <v>1.63</v>
      </c>
      <c r="C22" s="8" t="n">
        <v>1.63</v>
      </c>
    </row>
    <row r="23" spans="1:4">
      <c r="A23" s="4" t="s">
        <v>304</v>
      </c>
    </row>
    <row r="24" spans="1:4">
      <c r="A24" s="3" t="s">
        <v>526</v>
      </c>
    </row>
    <row r="25" spans="1:4">
      <c r="A25" s="4" t="s">
        <v>303</v>
      </c>
      <c r="B25" s="9" t="n">
        <v>4.07</v>
      </c>
      <c r="C25" s="9" t="n">
        <v>4.07</v>
      </c>
    </row>
    <row r="26" spans="1:4">
      <c r="A26" s="4" t="s">
        <v>305</v>
      </c>
    </row>
    <row r="27" spans="1:4">
      <c r="A27" s="3" t="s">
        <v>526</v>
      </c>
    </row>
    <row r="28" spans="1:4">
      <c r="A28" s="4" t="s">
        <v>303</v>
      </c>
      <c r="B28" s="9" t="n">
        <v>2.5</v>
      </c>
      <c r="C28" s="9" t="n">
        <v>2.5</v>
      </c>
    </row>
    <row r="29" spans="1:4">
      <c r="A29" s="4" t="s">
        <v>306</v>
      </c>
    </row>
    <row r="30" spans="1:4">
      <c r="A30" s="3" t="s">
        <v>526</v>
      </c>
    </row>
    <row r="31" spans="1:4">
      <c r="A31" s="4" t="s">
        <v>303</v>
      </c>
      <c r="B31" s="8" t="n">
        <v>6.25</v>
      </c>
      <c r="C31" s="8" t="n">
        <v>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2"/>
  </cols>
  <sheetData>
    <row r="1" spans="1:6">
      <c r="A1" s="1" t="s">
        <v>97</v>
      </c>
      <c r="B1" s="2" t="s">
        <v>98</v>
      </c>
      <c r="C1" s="2" t="s">
        <v>99</v>
      </c>
      <c r="D1" s="2" t="s">
        <v>100</v>
      </c>
      <c r="E1" s="2" t="s">
        <v>101</v>
      </c>
      <c r="F1" s="2" t="s">
        <v>102</v>
      </c>
    </row>
    <row r="2" spans="1:6">
      <c r="A2" s="4" t="s">
        <v>103</v>
      </c>
      <c r="B2" s="6" t="n">
        <v>65</v>
      </c>
      <c r="C2" s="6" t="n">
        <v>1</v>
      </c>
      <c r="D2" s="6" t="n">
        <v>40121845</v>
      </c>
      <c r="E2" s="6" t="n">
        <v>-39425900</v>
      </c>
      <c r="F2" s="6" t="n">
        <v>696011</v>
      </c>
    </row>
    <row r="3" spans="1:6">
      <c r="A3" s="4" t="s">
        <v>104</v>
      </c>
      <c r="B3" s="5" t="n">
        <v>6467066</v>
      </c>
      <c r="C3" s="5" t="n">
        <v>110000</v>
      </c>
    </row>
    <row r="4" spans="1:6">
      <c r="A4" s="4" t="s">
        <v>105</v>
      </c>
      <c r="D4" s="5" t="n">
        <v>367303</v>
      </c>
      <c r="F4" s="5" t="n">
        <v>367303</v>
      </c>
    </row>
    <row r="5" spans="1:6">
      <c r="A5" s="4" t="s">
        <v>92</v>
      </c>
      <c r="E5" s="5" t="n">
        <v>-1162611</v>
      </c>
      <c r="F5" s="5" t="n">
        <v>-1162611</v>
      </c>
    </row>
    <row r="6" spans="1:6">
      <c r="A6" s="4" t="s">
        <v>106</v>
      </c>
      <c r="B6" s="6" t="n">
        <v>65</v>
      </c>
      <c r="C6" s="6" t="n">
        <v>1</v>
      </c>
      <c r="D6" s="5" t="n">
        <v>41250638</v>
      </c>
      <c r="E6" s="5" t="n">
        <v>-38285838</v>
      </c>
      <c r="F6" s="5" t="n">
        <v>2964866</v>
      </c>
    </row>
    <row r="7" spans="1:6">
      <c r="A7" s="4" t="s">
        <v>107</v>
      </c>
      <c r="B7" s="5" t="n">
        <v>6467066</v>
      </c>
      <c r="C7" s="5" t="n">
        <v>110000</v>
      </c>
    </row>
    <row r="8" spans="1:6">
      <c r="A8" s="4" t="s">
        <v>103</v>
      </c>
      <c r="B8" s="6" t="n">
        <v>65</v>
      </c>
      <c r="C8" s="6" t="n">
        <v>1</v>
      </c>
      <c r="D8" s="5" t="n">
        <v>40121845</v>
      </c>
      <c r="E8" s="5" t="n">
        <v>-39425900</v>
      </c>
      <c r="F8" s="5" t="n">
        <v>696011</v>
      </c>
    </row>
    <row r="9" spans="1:6">
      <c r="A9" s="4" t="s">
        <v>104</v>
      </c>
      <c r="B9" s="5" t="n">
        <v>6467066</v>
      </c>
      <c r="C9" s="5" t="n">
        <v>110000</v>
      </c>
    </row>
    <row r="10" spans="1:6">
      <c r="A10" s="4" t="s">
        <v>92</v>
      </c>
      <c r="F10" s="5" t="n">
        <v>-2257138</v>
      </c>
    </row>
    <row r="11" spans="1:6">
      <c r="A11" s="4" t="s">
        <v>108</v>
      </c>
      <c r="B11" s="6" t="n">
        <v>65</v>
      </c>
      <c r="C11" s="6" t="n">
        <v>1</v>
      </c>
      <c r="D11" s="5" t="n">
        <v>41521360</v>
      </c>
      <c r="E11" s="5" t="n">
        <v>-39380365</v>
      </c>
      <c r="F11" s="5" t="n">
        <v>2141061</v>
      </c>
    </row>
    <row r="12" spans="1:6">
      <c r="A12" s="4" t="s">
        <v>109</v>
      </c>
      <c r="B12" s="5" t="n">
        <v>6488281</v>
      </c>
      <c r="C12" s="5" t="n">
        <v>105000</v>
      </c>
    </row>
    <row r="13" spans="1:6">
      <c r="A13" s="4" t="s">
        <v>110</v>
      </c>
      <c r="E13" s="5" t="n">
        <v>80153</v>
      </c>
      <c r="F13" s="5" t="n">
        <v>80153</v>
      </c>
    </row>
    <row r="14" spans="1:6">
      <c r="A14" s="4" t="s">
        <v>111</v>
      </c>
      <c r="D14" s="5" t="n">
        <v>761490</v>
      </c>
      <c r="E14" s="5" t="n">
        <v>2222520</v>
      </c>
      <c r="F14" s="5" t="n">
        <v>2984010</v>
      </c>
    </row>
    <row r="15" spans="1:6">
      <c r="A15" s="4" t="s">
        <v>106</v>
      </c>
      <c r="B15" s="6" t="n">
        <v>65</v>
      </c>
      <c r="C15" s="6" t="n">
        <v>1</v>
      </c>
      <c r="D15" s="5" t="n">
        <v>41250638</v>
      </c>
      <c r="E15" s="5" t="n">
        <v>-38285838</v>
      </c>
      <c r="F15" s="5" t="n">
        <v>2964866</v>
      </c>
    </row>
    <row r="16" spans="1:6">
      <c r="A16" s="4" t="s">
        <v>107</v>
      </c>
      <c r="B16" s="5" t="n">
        <v>6467066</v>
      </c>
      <c r="C16" s="5" t="n">
        <v>110000</v>
      </c>
    </row>
    <row r="17" spans="1:6">
      <c r="A17" s="4" t="s">
        <v>112</v>
      </c>
      <c r="B17" s="5" t="n">
        <v>13204</v>
      </c>
      <c r="C17" s="5" t="n">
        <v>-5000</v>
      </c>
    </row>
    <row r="18" spans="1:6">
      <c r="A18" s="4" t="s">
        <v>105</v>
      </c>
      <c r="D18" s="5" t="n">
        <v>270722</v>
      </c>
      <c r="F18" s="5" t="n">
        <v>270722</v>
      </c>
    </row>
    <row r="19" spans="1:6">
      <c r="A19" s="4" t="s">
        <v>113</v>
      </c>
      <c r="B19" s="5" t="n">
        <v>8011</v>
      </c>
    </row>
    <row r="20" spans="1:6">
      <c r="A20" s="4" t="s">
        <v>92</v>
      </c>
      <c r="E20" s="5" t="n">
        <v>-1094527</v>
      </c>
      <c r="F20" s="5" t="n">
        <v>-1094527</v>
      </c>
    </row>
    <row r="21" spans="1:6">
      <c r="A21" s="4" t="s">
        <v>108</v>
      </c>
      <c r="B21" s="6" t="n">
        <v>65</v>
      </c>
      <c r="C21" s="6" t="n">
        <v>1</v>
      </c>
      <c r="D21" s="5" t="n">
        <v>41521360</v>
      </c>
      <c r="E21" s="5" t="n">
        <v>-39380365</v>
      </c>
      <c r="F21" s="5" t="n">
        <v>2141061</v>
      </c>
    </row>
    <row r="22" spans="1:6">
      <c r="A22" s="4" t="s">
        <v>109</v>
      </c>
      <c r="B22" s="5" t="n">
        <v>6488281</v>
      </c>
      <c r="C22" s="5" t="n">
        <v>105000</v>
      </c>
    </row>
    <row r="23" spans="1:6">
      <c r="A23" s="4" t="s">
        <v>110</v>
      </c>
      <c r="F23" s="5" t="n">
        <v>80153</v>
      </c>
    </row>
    <row r="24" spans="1:6">
      <c r="A24" s="4" t="s">
        <v>114</v>
      </c>
      <c r="B24" s="6" t="n">
        <v>76</v>
      </c>
      <c r="C24" s="6" t="n">
        <v>1</v>
      </c>
      <c r="D24" s="5" t="n">
        <v>48017926</v>
      </c>
      <c r="E24" s="5" t="n">
        <v>-42143101</v>
      </c>
      <c r="F24" s="5" t="n">
        <v>5874902</v>
      </c>
    </row>
    <row r="25" spans="1:6">
      <c r="A25" s="4" t="s">
        <v>115</v>
      </c>
      <c r="B25" s="5" t="n">
        <v>7579995</v>
      </c>
      <c r="C25" s="5" t="n">
        <v>105000</v>
      </c>
    </row>
    <row r="26" spans="1:6">
      <c r="A26" s="4" t="s">
        <v>116</v>
      </c>
      <c r="D26" s="5" t="n">
        <v>42450</v>
      </c>
      <c r="F26" s="5" t="n">
        <v>42450</v>
      </c>
    </row>
    <row r="27" spans="1:6">
      <c r="A27" s="4" t="s">
        <v>117</v>
      </c>
      <c r="B27" s="5" t="n">
        <v>43232</v>
      </c>
    </row>
    <row r="28" spans="1:6">
      <c r="A28" s="4" t="s">
        <v>105</v>
      </c>
      <c r="D28" s="5" t="n">
        <v>448900</v>
      </c>
      <c r="F28" s="5" t="n">
        <v>448900</v>
      </c>
    </row>
    <row r="29" spans="1:6">
      <c r="A29" s="4" t="s">
        <v>92</v>
      </c>
      <c r="E29" s="5" t="n">
        <v>-2141426</v>
      </c>
      <c r="F29" s="5" t="n">
        <v>-2141426</v>
      </c>
    </row>
    <row r="30" spans="1:6">
      <c r="A30" s="4" t="s">
        <v>118</v>
      </c>
      <c r="B30" s="6" t="n">
        <v>76</v>
      </c>
      <c r="C30" s="6" t="n">
        <v>1</v>
      </c>
      <c r="D30" s="5" t="n">
        <v>48509276</v>
      </c>
      <c r="E30" s="5" t="n">
        <v>-44284527</v>
      </c>
      <c r="F30" s="5" t="n">
        <v>4224826</v>
      </c>
    </row>
    <row r="31" spans="1:6">
      <c r="A31" s="4" t="s">
        <v>119</v>
      </c>
      <c r="B31" s="5" t="n">
        <v>7623227</v>
      </c>
      <c r="C31" s="5" t="n">
        <v>105000</v>
      </c>
    </row>
    <row r="32" spans="1:6">
      <c r="A32" s="4" t="s">
        <v>114</v>
      </c>
      <c r="B32" s="6" t="n">
        <v>76</v>
      </c>
      <c r="C32" s="6" t="n">
        <v>1</v>
      </c>
      <c r="D32" s="5" t="n">
        <v>48017926</v>
      </c>
      <c r="E32" s="5" t="n">
        <v>-42143101</v>
      </c>
      <c r="F32" s="5" t="n">
        <v>5874902</v>
      </c>
    </row>
    <row r="33" spans="1:6">
      <c r="A33" s="4" t="s">
        <v>115</v>
      </c>
      <c r="B33" s="5" t="n">
        <v>7579995</v>
      </c>
      <c r="C33" s="5" t="n">
        <v>105000</v>
      </c>
    </row>
    <row r="34" spans="1:6">
      <c r="A34" s="4" t="s">
        <v>92</v>
      </c>
      <c r="F34" s="5" t="n">
        <v>-4161434</v>
      </c>
    </row>
    <row r="35" spans="1:6">
      <c r="A35" s="4" t="s">
        <v>120</v>
      </c>
      <c r="B35" s="6" t="n">
        <v>77</v>
      </c>
      <c r="C35" s="6" t="n">
        <v>1</v>
      </c>
      <c r="D35" s="5" t="n">
        <v>48883802</v>
      </c>
      <c r="E35" s="5" t="n">
        <v>-46304535</v>
      </c>
      <c r="F35" s="5" t="n">
        <v>2579345</v>
      </c>
    </row>
    <row r="36" spans="1:6">
      <c r="A36" s="4" t="s">
        <v>121</v>
      </c>
      <c r="B36" s="5" t="n">
        <v>7656046</v>
      </c>
      <c r="C36" s="5" t="n">
        <v>105000</v>
      </c>
    </row>
    <row r="37" spans="1:6">
      <c r="A37" s="4" t="s">
        <v>118</v>
      </c>
      <c r="B37" s="6" t="n">
        <v>76</v>
      </c>
      <c r="C37" s="6" t="n">
        <v>1</v>
      </c>
      <c r="D37" s="5" t="n">
        <v>48509276</v>
      </c>
      <c r="E37" s="5" t="n">
        <v>-44284527</v>
      </c>
      <c r="F37" s="5" t="n">
        <v>4224826</v>
      </c>
    </row>
    <row r="38" spans="1:6">
      <c r="A38" s="4" t="s">
        <v>119</v>
      </c>
      <c r="B38" s="5" t="n">
        <v>7623227</v>
      </c>
      <c r="C38" s="5" t="n">
        <v>105000</v>
      </c>
    </row>
    <row r="39" spans="1:6">
      <c r="A39" s="4" t="s">
        <v>116</v>
      </c>
      <c r="B39" s="6" t="n">
        <v>1</v>
      </c>
      <c r="D39" s="5" t="n">
        <v>99273</v>
      </c>
      <c r="F39" s="5" t="n">
        <v>99274</v>
      </c>
    </row>
    <row r="40" spans="1:6">
      <c r="A40" s="4" t="s">
        <v>117</v>
      </c>
      <c r="B40" s="5" t="n">
        <v>32819</v>
      </c>
    </row>
    <row r="41" spans="1:6">
      <c r="A41" s="4" t="s">
        <v>105</v>
      </c>
      <c r="D41" s="5" t="n">
        <v>275253</v>
      </c>
      <c r="F41" s="5" t="n">
        <v>275253</v>
      </c>
    </row>
    <row r="42" spans="1:6">
      <c r="A42" s="4" t="s">
        <v>92</v>
      </c>
      <c r="E42" s="5" t="n">
        <v>-2020008</v>
      </c>
      <c r="F42" s="5" t="n">
        <v>-2020008</v>
      </c>
    </row>
    <row r="43" spans="1:6">
      <c r="A43" s="4" t="s">
        <v>120</v>
      </c>
      <c r="B43" s="6" t="n">
        <v>77</v>
      </c>
      <c r="C43" s="6" t="n">
        <v>1</v>
      </c>
      <c r="D43" s="6" t="n">
        <v>48883802</v>
      </c>
      <c r="E43" s="6" t="n">
        <v>-46304535</v>
      </c>
      <c r="F43" s="6" t="n">
        <v>2579345</v>
      </c>
    </row>
    <row r="44" spans="1:6">
      <c r="A44" s="4" t="s">
        <v>121</v>
      </c>
      <c r="B44" s="5" t="n">
        <v>7656046</v>
      </c>
      <c r="C44" s="5" t="n">
        <v>1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v>
      </c>
      <c r="B1" s="2" t="s">
        <v>1</v>
      </c>
    </row>
    <row r="2" spans="1:3">
      <c r="B2" s="2" t="s">
        <v>123</v>
      </c>
      <c r="C2" s="2" t="s">
        <v>124</v>
      </c>
    </row>
    <row r="3" spans="1:3">
      <c r="A3" s="3" t="s">
        <v>125</v>
      </c>
    </row>
    <row r="4" spans="1:3">
      <c r="A4" s="4" t="s">
        <v>92</v>
      </c>
      <c r="B4" s="6" t="n">
        <v>-4161434</v>
      </c>
      <c r="C4" s="6" t="n">
        <v>-2257138</v>
      </c>
    </row>
    <row r="5" spans="1:3">
      <c r="A5" s="3" t="s">
        <v>126</v>
      </c>
    </row>
    <row r="6" spans="1:3">
      <c r="A6" s="4" t="s">
        <v>127</v>
      </c>
      <c r="B6" s="5" t="n">
        <v>349108</v>
      </c>
      <c r="C6" s="5" t="n">
        <v>265077</v>
      </c>
    </row>
    <row r="7" spans="1:3">
      <c r="A7" s="4" t="s">
        <v>128</v>
      </c>
      <c r="B7" s="5" t="n">
        <v>724153</v>
      </c>
      <c r="C7" s="5" t="n">
        <v>638025</v>
      </c>
    </row>
    <row r="8" spans="1:3">
      <c r="A8" s="4" t="s">
        <v>129</v>
      </c>
      <c r="B8" s="5" t="n">
        <v>204</v>
      </c>
      <c r="C8" s="5" t="n">
        <v>-1650</v>
      </c>
    </row>
    <row r="9" spans="1:3">
      <c r="A9" s="4" t="s">
        <v>130</v>
      </c>
      <c r="B9" s="5" t="n">
        <v>108075</v>
      </c>
      <c r="C9" s="5" t="n">
        <v>25491</v>
      </c>
    </row>
    <row r="10" spans="1:3">
      <c r="A10" s="4" t="s">
        <v>131</v>
      </c>
      <c r="B10" s="5" t="n">
        <v>116738</v>
      </c>
      <c r="C10" s="5" t="n">
        <v>0</v>
      </c>
    </row>
    <row r="11" spans="1:3">
      <c r="A11" s="3" t="s">
        <v>132</v>
      </c>
    </row>
    <row r="12" spans="1:3">
      <c r="A12" s="4" t="s">
        <v>133</v>
      </c>
      <c r="B12" s="5" t="n">
        <v>-460322</v>
      </c>
      <c r="C12" s="5" t="n">
        <v>-151916</v>
      </c>
    </row>
    <row r="13" spans="1:3">
      <c r="A13" s="4" t="s">
        <v>134</v>
      </c>
      <c r="B13" s="5" t="n">
        <v>-136738</v>
      </c>
      <c r="C13" s="5" t="n">
        <v>-66324</v>
      </c>
    </row>
    <row r="14" spans="1:3">
      <c r="A14" s="4" t="s">
        <v>135</v>
      </c>
      <c r="B14" s="5" t="n">
        <v>-102936</v>
      </c>
      <c r="C14" s="5" t="n">
        <v>-1168</v>
      </c>
    </row>
    <row r="15" spans="1:3">
      <c r="A15" s="4" t="s">
        <v>136</v>
      </c>
      <c r="B15" s="5" t="n">
        <v>604954</v>
      </c>
      <c r="C15" s="5" t="n">
        <v>2128</v>
      </c>
    </row>
    <row r="16" spans="1:3">
      <c r="A16" s="4" t="s">
        <v>51</v>
      </c>
      <c r="B16" s="5" t="n">
        <v>-116738</v>
      </c>
      <c r="C16" s="5" t="n">
        <v>-1865</v>
      </c>
    </row>
    <row r="17" spans="1:3">
      <c r="A17" s="4" t="s">
        <v>53</v>
      </c>
      <c r="B17" s="5" t="n">
        <v>147864</v>
      </c>
      <c r="C17" s="5" t="n">
        <v>463512</v>
      </c>
    </row>
    <row r="18" spans="1:3">
      <c r="A18" s="4" t="s">
        <v>49</v>
      </c>
      <c r="B18" s="5" t="n">
        <v>10000</v>
      </c>
      <c r="C18" s="5" t="n">
        <v>-9068</v>
      </c>
    </row>
    <row r="19" spans="1:3">
      <c r="A19" s="4" t="s">
        <v>137</v>
      </c>
      <c r="B19" s="5" t="n">
        <v>-2917072</v>
      </c>
      <c r="C19" s="5" t="n">
        <v>-1094896</v>
      </c>
    </row>
    <row r="20" spans="1:3">
      <c r="A20" s="3" t="s">
        <v>138</v>
      </c>
    </row>
    <row r="21" spans="1:3">
      <c r="A21" s="4" t="s">
        <v>139</v>
      </c>
      <c r="B21" s="5" t="n">
        <v>-45804</v>
      </c>
      <c r="C21" s="5" t="n">
        <v>-10893</v>
      </c>
    </row>
    <row r="22" spans="1:3">
      <c r="A22" s="4" t="s">
        <v>140</v>
      </c>
      <c r="B22" s="5" t="n">
        <v>-97279</v>
      </c>
      <c r="C22" s="5" t="n">
        <v>-173597</v>
      </c>
    </row>
    <row r="23" spans="1:3">
      <c r="A23" s="4" t="s">
        <v>141</v>
      </c>
      <c r="B23" s="5" t="n">
        <v>-143083</v>
      </c>
      <c r="C23" s="5" t="n">
        <v>-184490</v>
      </c>
    </row>
    <row r="24" spans="1:3">
      <c r="A24" s="3" t="s">
        <v>142</v>
      </c>
    </row>
    <row r="25" spans="1:3">
      <c r="A25" s="4" t="s">
        <v>143</v>
      </c>
      <c r="B25" s="5" t="n">
        <v>141724</v>
      </c>
      <c r="C25" s="5" t="n">
        <v>0</v>
      </c>
    </row>
    <row r="26" spans="1:3">
      <c r="A26" s="4" t="s">
        <v>144</v>
      </c>
      <c r="B26" s="5" t="n">
        <v>-18662</v>
      </c>
      <c r="C26" s="5" t="n">
        <v>-1454</v>
      </c>
    </row>
    <row r="27" spans="1:3">
      <c r="A27" s="4" t="s">
        <v>145</v>
      </c>
      <c r="B27" s="5" t="n">
        <v>123062</v>
      </c>
      <c r="C27" s="5" t="n">
        <v>-1454</v>
      </c>
    </row>
    <row r="28" spans="1:3">
      <c r="A28" s="4" t="s">
        <v>146</v>
      </c>
      <c r="B28" s="5" t="n">
        <v>-2937093</v>
      </c>
      <c r="C28" s="5" t="n">
        <v>-1280840</v>
      </c>
    </row>
    <row r="29" spans="1:3">
      <c r="A29" s="4" t="s">
        <v>147</v>
      </c>
      <c r="B29" s="5" t="n">
        <v>5741549</v>
      </c>
      <c r="C29" s="5" t="n">
        <v>1960430</v>
      </c>
    </row>
    <row r="30" spans="1:3">
      <c r="A30" s="4" t="s">
        <v>148</v>
      </c>
      <c r="B30" s="5" t="n">
        <v>2804456</v>
      </c>
      <c r="C30" s="5" t="n">
        <v>679590</v>
      </c>
    </row>
    <row r="31" spans="1:3">
      <c r="A31" s="3" t="s">
        <v>149</v>
      </c>
    </row>
    <row r="32" spans="1:3">
      <c r="A32" s="4" t="s">
        <v>150</v>
      </c>
      <c r="B32" s="5" t="n">
        <v>2798</v>
      </c>
      <c r="C32" s="5" t="n">
        <v>255</v>
      </c>
    </row>
    <row r="33" spans="1:3">
      <c r="A33" s="4" t="s">
        <v>151</v>
      </c>
      <c r="C33" s="5" t="n">
        <v>0</v>
      </c>
    </row>
    <row r="34" spans="1:3">
      <c r="A34" s="3" t="s">
        <v>152</v>
      </c>
    </row>
    <row r="35" spans="1:3">
      <c r="A35" s="4" t="s">
        <v>153</v>
      </c>
      <c r="B35" s="5" t="n">
        <v>483565</v>
      </c>
      <c r="C35" s="5" t="n">
        <v>0</v>
      </c>
    </row>
    <row r="36" spans="1:3">
      <c r="A36" s="4" t="s">
        <v>154</v>
      </c>
      <c r="B36" s="5" t="n">
        <v>40657</v>
      </c>
      <c r="C36" s="5" t="n">
        <v>60668</v>
      </c>
    </row>
    <row r="37" spans="1:3">
      <c r="A37" s="4" t="s">
        <v>155</v>
      </c>
      <c r="C37" s="5" t="n">
        <v>2984010</v>
      </c>
    </row>
    <row r="38" spans="1:3">
      <c r="A38" s="4" t="s">
        <v>156</v>
      </c>
    </row>
    <row r="39" spans="1:3">
      <c r="A39" s="3" t="s">
        <v>132</v>
      </c>
    </row>
    <row r="40" spans="1:3">
      <c r="A40" s="4" t="s">
        <v>134</v>
      </c>
      <c r="B40" s="5" t="n">
        <v>-136738</v>
      </c>
      <c r="C40" s="5" t="n">
        <v>-66324</v>
      </c>
    </row>
    <row r="41" spans="1:3">
      <c r="A41" s="3" t="s">
        <v>152</v>
      </c>
    </row>
    <row r="42" spans="1:3">
      <c r="A42" s="4" t="s">
        <v>157</v>
      </c>
      <c r="C42" s="5" t="n">
        <v>80153</v>
      </c>
    </row>
    <row r="43" spans="1:3">
      <c r="A43" s="4" t="s">
        <v>158</v>
      </c>
    </row>
    <row r="44" spans="1:3">
      <c r="A44" s="3" t="s">
        <v>152</v>
      </c>
    </row>
    <row r="45" spans="1:3">
      <c r="A45" s="4" t="s">
        <v>159</v>
      </c>
      <c r="B45" s="6" t="n">
        <v>568268</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5:56Z</dcterms:created>
  <dcterms:modified xmlns:dcterms="http://purl.org/dc/terms/" xmlns:xsi="http://www.w3.org/2001/XMLSchema-instance" xsi:type="dcterms:W3CDTF">2019-08-14T16:55:56Z</dcterms:modified>
</cp:coreProperties>
</file>